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t Loss Per Share" sheetId="7" state="visible" r:id="rId7"/>
    <sheet xmlns:r="http://schemas.openxmlformats.org/officeDocument/2006/relationships" name="Fair Value" sheetId="8" state="visible" r:id="rId8"/>
    <sheet xmlns:r="http://schemas.openxmlformats.org/officeDocument/2006/relationships" name="Property and Equipment, Net" sheetId="9" state="visible" r:id="rId9"/>
    <sheet xmlns:r="http://schemas.openxmlformats.org/officeDocument/2006/relationships" name="Income Taxes" sheetId="10" state="visible" r:id="rId10"/>
    <sheet xmlns:r="http://schemas.openxmlformats.org/officeDocument/2006/relationships" name="Share-Based Compensation" sheetId="11" state="visible" r:id="rId11"/>
    <sheet xmlns:r="http://schemas.openxmlformats.org/officeDocument/2006/relationships" name="Derivative Instruments" sheetId="12" state="visible" r:id="rId12"/>
    <sheet xmlns:r="http://schemas.openxmlformats.org/officeDocument/2006/relationships" name="Accumulated Other Comprehensive" sheetId="13" state="visible" r:id="rId13"/>
    <sheet xmlns:r="http://schemas.openxmlformats.org/officeDocument/2006/relationships" name="Segment Reporting" sheetId="14" state="visible" r:id="rId14"/>
    <sheet xmlns:r="http://schemas.openxmlformats.org/officeDocument/2006/relationships" name="Contingencies" sheetId="15" state="visible" r:id="rId15"/>
    <sheet xmlns:r="http://schemas.openxmlformats.org/officeDocument/2006/relationships" name="Basis of Presentation Nature of" sheetId="16" state="visible" r:id="rId16"/>
    <sheet xmlns:r="http://schemas.openxmlformats.org/officeDocument/2006/relationships" name="Basis of Presentation Principle" sheetId="17" state="visible" r:id="rId17"/>
    <sheet xmlns:r="http://schemas.openxmlformats.org/officeDocument/2006/relationships" name="Basis of Presentation Fiscal Ye" sheetId="18" state="visible" r:id="rId18"/>
    <sheet xmlns:r="http://schemas.openxmlformats.org/officeDocument/2006/relationships" name="Basis of Presentation Recent Ac" sheetId="19" state="visible" r:id="rId19"/>
    <sheet xmlns:r="http://schemas.openxmlformats.org/officeDocument/2006/relationships" name="Basis of Presentation Recent 20" sheetId="20" state="visible" r:id="rId20"/>
    <sheet xmlns:r="http://schemas.openxmlformats.org/officeDocument/2006/relationships" name="Net Loss Per Share (Table)" sheetId="21" state="visible" r:id="rId21"/>
    <sheet xmlns:r="http://schemas.openxmlformats.org/officeDocument/2006/relationships" name="Fair Value (Tables)" sheetId="22" state="visible" r:id="rId22"/>
    <sheet xmlns:r="http://schemas.openxmlformats.org/officeDocument/2006/relationships" name="Property and Equipment, Net (Ta" sheetId="23" state="visible" r:id="rId23"/>
    <sheet xmlns:r="http://schemas.openxmlformats.org/officeDocument/2006/relationships" name="Share-Based Compensation (Table" sheetId="24" state="visible" r:id="rId24"/>
    <sheet xmlns:r="http://schemas.openxmlformats.org/officeDocument/2006/relationships" name="Derivative Instruments (Tables)" sheetId="25" state="visible" r:id="rId25"/>
    <sheet xmlns:r="http://schemas.openxmlformats.org/officeDocument/2006/relationships" name="Accumulated Other Comprehensi26" sheetId="26" state="visible" r:id="rId26"/>
    <sheet xmlns:r="http://schemas.openxmlformats.org/officeDocument/2006/relationships" name="Segment Reporting (Tables)" sheetId="27" state="visible" r:id="rId27"/>
    <sheet xmlns:r="http://schemas.openxmlformats.org/officeDocument/2006/relationships" name="Basis of Presentation Basis of " sheetId="28" state="visible" r:id="rId28"/>
    <sheet xmlns:r="http://schemas.openxmlformats.org/officeDocument/2006/relationships" name="Net Loss Per Share (Details)" sheetId="29" state="visible" r:id="rId29"/>
    <sheet xmlns:r="http://schemas.openxmlformats.org/officeDocument/2006/relationships" name="Fair Value (Assets and Liabilit" sheetId="30" state="visible" r:id="rId30"/>
    <sheet xmlns:r="http://schemas.openxmlformats.org/officeDocument/2006/relationships" name="Property and Equipment, Net (De" sheetId="31" state="visible" r:id="rId31"/>
    <sheet xmlns:r="http://schemas.openxmlformats.org/officeDocument/2006/relationships" name="Income Taxes (Details)" sheetId="32" state="visible" r:id="rId32"/>
    <sheet xmlns:r="http://schemas.openxmlformats.org/officeDocument/2006/relationships" name="Borrowings (Details)" sheetId="33" state="visible" r:id="rId33"/>
    <sheet xmlns:r="http://schemas.openxmlformats.org/officeDocument/2006/relationships" name="Share-Based Compensation (Detai" sheetId="34" state="visible" r:id="rId34"/>
    <sheet xmlns:r="http://schemas.openxmlformats.org/officeDocument/2006/relationships" name="Share-Based Compensation (Restr" sheetId="35" state="visible" r:id="rId35"/>
    <sheet xmlns:r="http://schemas.openxmlformats.org/officeDocument/2006/relationships" name="Share-Based Compensation (Res36" sheetId="36" state="visible" r:id="rId36"/>
    <sheet xmlns:r="http://schemas.openxmlformats.org/officeDocument/2006/relationships" name="Derivative Instruments (Outstan" sheetId="37" state="visible" r:id="rId37"/>
    <sheet xmlns:r="http://schemas.openxmlformats.org/officeDocument/2006/relationships" name="Derivative Instruments (Derivat" sheetId="38" state="visible" r:id="rId38"/>
    <sheet xmlns:r="http://schemas.openxmlformats.org/officeDocument/2006/relationships" name="Derivative Instruments (Deriv39" sheetId="39" state="visible" r:id="rId39"/>
    <sheet xmlns:r="http://schemas.openxmlformats.org/officeDocument/2006/relationships" name="Derivative Instruments (Details" sheetId="40" state="visible" r:id="rId40"/>
    <sheet xmlns:r="http://schemas.openxmlformats.org/officeDocument/2006/relationships" name="Accumulated Other Comprehensi41" sheetId="41" state="visible" r:id="rId41"/>
    <sheet xmlns:r="http://schemas.openxmlformats.org/officeDocument/2006/relationships" name="Segment Reporting (Segment Repo" sheetId="42" state="visible" r:id="rId42"/>
    <sheet xmlns:r="http://schemas.openxmlformats.org/officeDocument/2006/relationships" name="Segment Reporting (Net Sales by" sheetId="43" state="visible" r:id="rId43"/>
    <sheet xmlns:r="http://schemas.openxmlformats.org/officeDocument/2006/relationships" name="Segment Reporting (Sales by Geo" sheetId="44" state="visible" r:id="rId44"/>
    <sheet xmlns:r="http://schemas.openxmlformats.org/officeDocument/2006/relationships" name="Contingencies (Details)" sheetId="45" state="visible" r:id="rId45"/>
    <sheet xmlns:r="http://schemas.openxmlformats.org/officeDocument/2006/relationships" name="Uncategorized Items - anf-20180" sheetId="46" state="visible" r:id="rId46"/>
  </sheets>
  <definedNames/>
  <calcPr calcId="124519" fullCalcOnLoad="1"/>
</workbook>
</file>

<file path=xl/sharedStrings.xml><?xml version="1.0" encoding="utf-8"?>
<sst xmlns="http://schemas.openxmlformats.org/spreadsheetml/2006/main" uniqueCount="394">
  <si>
    <t>Document and Entity Information - shares</t>
  </si>
  <si>
    <t>3 Months Ended</t>
  </si>
  <si>
    <t>May 05, 2018</t>
  </si>
  <si>
    <t>Jun. 05, 2018</t>
  </si>
  <si>
    <t>Document and Entity Information [Abstract]</t>
  </si>
  <si>
    <t>Entity Registrant Name</t>
  </si>
  <si>
    <t>ABERCROMBIE &amp; FITCH CO /DE/</t>
  </si>
  <si>
    <t>Entity Central Index Key</t>
  </si>
  <si>
    <t>Current Fiscal Year End Date</t>
  </si>
  <si>
    <t>--02-02</t>
  </si>
  <si>
    <t>Entity Filer Category</t>
  </si>
  <si>
    <t>Large Accelerated Filer</t>
  </si>
  <si>
    <t>Document Type</t>
  </si>
  <si>
    <t>10-Q</t>
  </si>
  <si>
    <t>Document Period End Date</t>
  </si>
  <si>
    <t>May 5,
		2018</t>
  </si>
  <si>
    <t>Document Fiscal Year Focus</t>
  </si>
  <si>
    <t>Document Fiscal Period Focus</t>
  </si>
  <si>
    <t>Q1</t>
  </si>
  <si>
    <t>Amendment Flag</t>
  </si>
  <si>
    <t>false</t>
  </si>
  <si>
    <t>Entity Well-known Seasoned Issuer</t>
  </si>
  <si>
    <t>Yes</t>
  </si>
  <si>
    <t>Entity Voluntary Filers</t>
  </si>
  <si>
    <t>No</t>
  </si>
  <si>
    <t>Entity Current Reporting Status</t>
  </si>
  <si>
    <t>Entity Common Stock, Shares Outstanding</t>
  </si>
  <si>
    <t>Condensed Consolidated Statements of Operations and Comprehensive Loss (Unaudited) - USD ($) shares in Thousands, $ in Thousands</t>
  </si>
  <si>
    <t>Apr. 29, 2017</t>
  </si>
  <si>
    <t>Net sales</t>
  </si>
  <si>
    <t>Cost of sales, exclusive of depreciation and amortization</t>
  </si>
  <si>
    <t>Gross profit</t>
  </si>
  <si>
    <t>Stores and distribution expense</t>
  </si>
  <si>
    <t>Marketing, general and administrative expense</t>
  </si>
  <si>
    <t>Asset impairment</t>
  </si>
  <si>
    <t>Other operating income, net</t>
  </si>
  <si>
    <t>Operating loss</t>
  </si>
  <si>
    <t>Interest expense, net</t>
  </si>
  <si>
    <t>Loss before taxes</t>
  </si>
  <si>
    <t>Income tax benefit</t>
  </si>
  <si>
    <t>Net loss</t>
  </si>
  <si>
    <t>Less: Net income attributable to noncontrolling interests</t>
  </si>
  <si>
    <t>Net loss attributable to A&amp;F</t>
  </si>
  <si>
    <t>Net loss per share attributable to A&amp;F</t>
  </si>
  <si>
    <t>Basic</t>
  </si>
  <si>
    <t>Diluted</t>
  </si>
  <si>
    <t>Weighted-average shares outstanding</t>
  </si>
  <si>
    <t>Dividends declared per share</t>
  </si>
  <si>
    <t>Other comprehensive income</t>
  </si>
  <si>
    <t>Foreign currency translation, net of tax</t>
  </si>
  <si>
    <t>Derivative financial instruments, net of tax</t>
  </si>
  <si>
    <t>Comprehensive loss</t>
  </si>
  <si>
    <t>Less: Comprehensive income attributable to noncontrolling interests</t>
  </si>
  <si>
    <t>Comprehensive loss attributable to A&amp;F</t>
  </si>
  <si>
    <t>Condensed Consolidated Balance Sheets (Unaudited) - USD ($) $ in Thousands</t>
  </si>
  <si>
    <t>Feb. 03, 2018</t>
  </si>
  <si>
    <t>Current assets:</t>
  </si>
  <si>
    <t>Cash and equivalents</t>
  </si>
  <si>
    <t>Receivables</t>
  </si>
  <si>
    <t>Inventories</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May 5, 2018 and February 3, 2018</t>
  </si>
  <si>
    <t>Paid-in capital</t>
  </si>
  <si>
    <t>Retained earnings</t>
  </si>
  <si>
    <t>Accumulated other comprehensive loss, net of tax</t>
  </si>
  <si>
    <t>Treasury stock, at average cost: 35,484 and 35,105 shares at May 5, 2018 and February 3, 2018, respectively</t>
  </si>
  <si>
    <t>Total Abercrombie &amp; Fitch Co. stockholders’ equity</t>
  </si>
  <si>
    <t>Noncontrolling interests</t>
  </si>
  <si>
    <t>Total stockholders’ equity</t>
  </si>
  <si>
    <t>Total liabilities and stockholders’ equity</t>
  </si>
  <si>
    <t>Condensed Consolidated Balance Sheets (Unaudited) (Parenthetical) - $ / shares</t>
  </si>
  <si>
    <t>Treasury Stock, at Average Cost (in shares)</t>
  </si>
  <si>
    <t>Class A Common Stock</t>
  </si>
  <si>
    <t>Class A Common Stock, par value</t>
  </si>
  <si>
    <t>Class A Common Stock, shares authorized</t>
  </si>
  <si>
    <t>Class A Common Stock, shares issued</t>
  </si>
  <si>
    <t>Condensed Consolidated Statements of Cash Flows (Unaudited) - USD ($) $ in Thousands</t>
  </si>
  <si>
    <t>Operating activities</t>
  </si>
  <si>
    <t>Adjustments to reconcile net loss to net cash used for operating activities:</t>
  </si>
  <si>
    <t>Depreciation and amortization</t>
  </si>
  <si>
    <t>Loss on disposal</t>
  </si>
  <si>
    <t>Amortization of deferred lease credits</t>
  </si>
  <si>
    <t>Benefit from deferred income taxes</t>
  </si>
  <si>
    <t>Share-based compensation</t>
  </si>
  <si>
    <t>Changes in assets and liabilities</t>
  </si>
  <si>
    <t>Accounts payable and accrued expenses</t>
  </si>
  <si>
    <t>Lessor construction allowances</t>
  </si>
  <si>
    <t>Income taxes</t>
  </si>
  <si>
    <t>Long-term lease deposits</t>
  </si>
  <si>
    <t>Net cash used for operating activities</t>
  </si>
  <si>
    <t>Investing activities</t>
  </si>
  <si>
    <t>Purchases of property and equipment</t>
  </si>
  <si>
    <t>Proceeds from sale of property and equipment</t>
  </si>
  <si>
    <t>Net cash used for investing activities</t>
  </si>
  <si>
    <t>Financing activities</t>
  </si>
  <si>
    <t>Purchase of treasury stock</t>
  </si>
  <si>
    <t>Dividends paid</t>
  </si>
  <si>
    <t>Other financing activities</t>
  </si>
  <si>
    <t>Net cash used for financing activities</t>
  </si>
  <si>
    <t>Effect of Exchange Rate on Cash, Cash Equivalents, Restricted Cash and Restricted Cash Equivalents</t>
  </si>
  <si>
    <t>Net decrease in cash and equivalents, and restricted cash</t>
  </si>
  <si>
    <t>Cash and equivalents, and restricted cash, beginning of period</t>
  </si>
  <si>
    <t>Cash and equivalents, and restricted cash, end of period</t>
  </si>
  <si>
    <t>Significant non-cash investing activities</t>
  </si>
  <si>
    <t>Change in accrual for construction in progress</t>
  </si>
  <si>
    <t>Supplemental information</t>
  </si>
  <si>
    <t>Cash paid for interest</t>
  </si>
  <si>
    <t>Cash paid for income taxes</t>
  </si>
  <si>
    <t>Cash received from income taxes</t>
  </si>
  <si>
    <t>Basis of Presentation</t>
  </si>
  <si>
    <t>Organization, Consolidation and Presentation of Financial Statements [Abstract]</t>
  </si>
  <si>
    <t>BASIS OF PRESENTATION</t>
  </si>
  <si>
    <t>BASIS OF PRESENTATION Nature of Business Abercrombie &amp; Fitch Co. (“A&amp;F”), a company incorporated in Delaware in 1996, through its subsidiaries (collectively, A&amp;F and its subsidiaries are referred to as “Abercrombie &amp; Fitch” or the “Company”), is a global, multi-brand, specialty retailer, which primarily sells its products through its wholly-owned store and direct-to-consumer channels, as well as through various third-party wholesale, franchise and licensing arrangements. The Company offers a broad assortment of apparel, personal care products and accessories for men, women and kids under the Hollister, Abercrombie &amp; Fitch and abercrombie kids brands. The Company has operations in North America, Europe, Asia and the Middle East. 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Loss and MAF’s portion of equity presented as NCI in the Consolidated Balance Sheets. Fiscal Year The Company’s fiscal year ends on the Saturday closest to January 31. All references herein to “Fiscal 2018 ” and “Fiscal 2017 ” represent the fifty-two week fiscal year ending on February 2, 2019 and the fifty-three week fiscal year ended on February 3, 2018 , respectively. Interim Financial Statements The Condensed Consolidated Financial Statements as of May 5, 2018 , and for the thirteen -week periods ended May 5, 2018 and April 29, 2017 , are unaudited and are presented pursuant to the rules and regulations of the Securities and Exchange Commission (the “SEC”). Accordingly, these Condensed Consolidated Financial Statements should be read in conjunction with the Consolidated Financial Statements and notes thereto contained in A&amp;F’s Annual Report on Form 10-K for Fiscal 2017 filed with the SEC on April 2, 2018 . The February 3, 2018 consolidated balance sheet data, included herein, were derived from audited consolidated financial statements, but do not include all disclosures required by accounting principles generally accepted in the United States of America (“U.S. GAAP”). In the opinion of management, the accompanying Condensed Consolidated Financial Statements reflect all adjustments (which are of a normal recurring nature) necessary to state fairly, in all material respects, the financial position and results of operations and cash flows for the interim periods, but are not necessarily indicative of the results of operations to be anticipated for Fiscal 2018 . Recent Accounting Pronouncements The Company reviews recent accounting pronouncements on a quarterly basis and has excluded discussion of those not applicable to the Company and those not expected to have a material impact on the Company’s financial statements. The following table provides a brief description of recent accounting pronouncements the Company has adopted or that could affect the Company’s financial statements. Accounting Standards Update (ASU) Description Date of Adoption Effect on the Financial Statements or Other Significant Matters Standards adopted ASU 2014-09, Revenue from Contracts with Customers This update superseded the revenue recognition guidance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adopted this guidance and all related amendments using the modified retrospective method, and applied the standard to contracts that were not complete as of the adoption date. Comparative period information has not been restated and continues to be reported under the account standards in effect for those periods. This guidance primarily impacts the classification and timing of the recognition of the Company's gift card breakage and timing of direct-to-consumer revenue. Adoption of this guidance had an immaterial impact on net loss attributable to A&amp;F in the Company's Condensed Consolidated Statements of Operations and Comprehensive Loss. The cumulative effect of applying the new standard on the Condensed Consolidated Balance Sheets as of May 5, 2018 was recognized as an adjustment to the opening balance of retained earnings, increasing beginning retained earnings by $6.9 million, with corresponding reductions in accrued expenses, inventories, and other assets of $4.7 million, $6.4 million, and $2.2 million, respectively, and increases to receivables and other current assets of $6.4 million and $4.4 million, respectively. In accordance with the new guidance, expected gift card breakage is now recognized as net sales as gift cards are redeemed. Previously, gift card breakage was recognized as other operating income when the Company determined that the likelihood of redemption was remote. Under the new guidance, direct-to-consumer revenue is recognized when control is passed to the customer, typically upon shipment or pick-up of goods. Previously, direct-to-consumer revenue was recognized upon customer acceptance, which typically occurred upon the customer's possession of the merchandise. The Company does not expect this guidance to have a material impact on store, direct-to-consumer, wholesale, franchise or license revenues on an ongoing basis. The Company's revenue recognition accounting policies are discussed further in this Note 1 under “Revenue Recognition.” ASU 2016-18, Statement of Cash Flows This update amends the guidance in ASC 230, Statement of Cash Flows . The new guidance requires an entity to show the changes in total cash, cash equivalents and restricted cash in the statement of cash flows. Consequently, an entity is no longer required to present transfers between cash and equivalents and restricted cash. February 4, 2018 The Company adopted this guidance under the retrospective method. For the thirteen weeks ended April 29, 2017, adoption of this guidance resulted in a $0.1 million increase to net cash used for operating activities and increases of $20.4 million and $20.6 million to beginning and ending cash and equivalents, and restricted cash, respectively. In addition, captions have been updated in the Condensed Consolidated Statements of Cash Flows to reflect the inclusion of restricted cash. Restricted cash is classified as other assets on the Condensed Consolidated Balance Sheets, as was the case at year-end. Standards not yet adopted ASU 2016-02, Leases This update supersedes the leasing guidance in ASC 840, Leases . The new guidance requires an entity to recognize lease assets and lease liabilities on the balance sheet and disclose key leasing information that depicts the lease rights and obligations of an entity. February 3, 2019* The Company expects that this guidance will result in a material increase in the Company’s long-term assets and long-term liabilities on the Company’s Condensed Consolidated Balance Sheets, and is currently evaluating additional impacts that this guidance may have on its consolidated financial statements. The Company will not be early adopting this guidance. ASU 2017-12, Derivatives and Hedging — Targeted Improvements to Accounting for Hedging Activities This update amends ASC 815, Derivatives and Hedging . The new guidance simplifies certain aspects of hedge accounting for both financial and commodity risks to more accurately present the economic effects of an entity’s risk management activities in its financial statements. Under the new standard, more hedging strategies will be eligible for hedge accounting, including hedges of the benchmark rate component of the contractual coupon cash flows of fixed-rate assets or liabilities and partial-term hedges of fixed-rate assets or liabilities. For cash flow and net investment hedges, the guidance requires a modified retrospective approach while the amended presentation and disclosure guidance requires a prospective approach. February 3, 2019* The Company is currently evaluating the impact that this guidance will have on its consolidated financial statements. The Company will not be early adopting this guidance. * Early adoption is permitted. The Company's significant accounting policies as of May 5, 2018 have not changed materially from those disclosed in Note 2, “ SUMMARY OF SIGNIFICANT ACCOUNTING POLICIES, ” of the Notes to Consolidated Financial Statements contained in “ITEM 8. FINANCIAL STATEMENTS AND SUPPLEMENTARY DATA” of A&amp;F’s Annual Report on Form 10-K for Fiscal 2017 , with the exception of those discussed below: Revenue recognition The Company recognizes revenue from product sales when control of the good is transferred to the customer, generally upon pick up at, or shipment from, a Company location. The Company provides shipping and handling services to customers in certain direct-to-consumer transactions. Revenue associated with the related shipping and handling obligations is deferred until the obligation is fulfilled, typically upon the customer’s receipt of the merchandise. The related shipping and handling costs are classified in stores and distribution expense on the Condensed Consolidated Statements of Operations and Comprehensive Loss. Revenue is recorded net of estimated returns, associate discounts, promotions and other similar customer incentives. The Company estimates reserves for sales returns based on historical experience among other factors. The sales return reserve is classified in accrued expenses on the Condensed Consolidated Balance Sheets. The Company accounts for gift cards sold to customers by recognizing an unearned revenue liability at the time of sale, which remains until income from gift cards not expected to be redeemed, referred to as gift card breakage, is recognized as revenue proportionally with gift card redemption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s customers with the opportunity to earn points toward future merchandise discount rewards with qualifying purchases. The Company accounts for expected future reward redemptions by recognizing an unearned revenue liability when customers reach certain point thresholds, which remains until revenue is recognized at the earlier of redemption or expiration. Unearned revenue liabilities are primarily recorded when prepayments for future merchandise are received through gift card purchases or when loyalty rewards are earned by a customer in a sales transaction, and are classified in accrued expenses on the Condensed Consolidated Balance Sheets and are typically recognized as revenue within a 12-month period. Unearned revenue liabilities as of the beginning of the period and May 5, 2018 were approximately $38.7 million and $36.0 million, respectively, which included an adjustment related to the adoption of new revenue recognition standards that decreased the beginning of period balance $6.2 million. During the thirteen weeks ended May 5, 2018, the Company recognized revenue of approximately $21.0 million related to previous deferrals of revenue resulting from the Company’s gift cards and loyalty programs. The Company also recognizes revenue under wholesale arrangements, which is generally recognized upon shipment, when control passes to the wholesale partner. Revenue from the Company’s franchise and license arrangements, primarily royalties earned upon sale of merchandise, is generally recognized at the time merchandise is sold to the franchisees’ retail customers. All revenues are recognized in net sales in the Condensed Consolidated Statements of Operations and Comprehensive Loss. For discussion on the disaggregation of revenue, refer to Note 9, “ SEGMENT REPORTING . ” The Company does not include tax amounts collected from customers on behalf of third parties, including sales and indirect taxes, in net sales.</t>
  </si>
  <si>
    <t>Net Loss Per Share</t>
  </si>
  <si>
    <t>Earnings Per Share [Abstract]</t>
  </si>
  <si>
    <t>NET LOSS PER SHARE</t>
  </si>
  <si>
    <t>NET LOSS PER SHARE Net loss per basic and diluted share attributable to A&amp;F is computed based on the weighted-average number of outstanding shares of Class A Common Stock (“Common Stock”). Additional information pertaining to net income per share attributable to A&amp;F is as follows: Thirteen Weeks Ended (in thousands) May 5, 2018 April 29, 2017 Shares of Common Stock issued 103,300 103,300 Weighted-average treasury shares (34,800 ) (35,227 ) Weighted-average — basic shares 68,500 68,073 Dilutive effect of share-based compensation awards — — Weighted-average — diluted shares 68,500 68,073 Anti-dilutive shares (1) 4,599 5,263 (1) Reflects the total number of shares related to outstanding share-based compensation awards that have been excluded from the computation of net loss per diluted share because the impact would have been anti-dilutive.</t>
  </si>
  <si>
    <t>Fair Value</t>
  </si>
  <si>
    <t>Fair Value Disclosures [Abstract]</t>
  </si>
  <si>
    <t>FAIR VALUE</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within it of the Company’s assets and liabilities, which are measured at fair value on a recurring basis, were as follows: Assets and Liabilities at Fair Value as of May 5, 2018 (in thousands) Level 1 Level 2 Level 3 Total Assets: Trust-owned life insurance policies (at cash surrender value) $ — $ 103,544 $ — $ 103,544 Money market funds 60,367 — — 60,367 Derivative financial instruments — 6,078 — 6,078 Total assets $ 60,367 $ 109,622 $ — $ 169,989 Liabilities: Derivative financial instruments $ — $ 1,166 $ — $ 1,166 Total liabilities $ — $ 1,166 $ — $ 1,166 Assets and Liabilities at Fair Value as of February 3, 2018 (in thousands) Level 1 Level 2 Level 3 Total Assets: Trust-owned life insurance policies (at cash surrender value) $ — $ 102,784 $ — $ 102,784 Money market funds 330,649 — — 330,649 Derivative financial instruments — 37 — 37 Total assets $ 330,649 $ 102,821 $ — $ 433,470 Liabilities: Derivative financial instruments $ — $ 9,147 $ — $ 9,147 Total liabilities $ — $ 9,147 $ — $ 9,147 The Level 2 assets and liabilities consist of trust-owned life insurance policies and derivative financial instruments, primarily foreign currency exchange forward contracts. The fair value of foreign currency exchange forward contracts is determined by using quoted market prices of the same or similar instruments, adjusted for counterparty risk. Fair value of borrowings: The Company’s borrowings under the Company’s credit facilities are carried at historical cost in the accompanying Condensed Consolidated Balance Sheets. The carrying amount and fair value of the Company’s borrowings under the term loan facility were as follows: (in thousands) May 5, 2018 February 3, 2018 Gross borrowings outstanding, carrying amount $ 253,250 $ 253,250 Gross borrowings outstanding, fair value $ 254,516 $ 253,250 No borrowings were outstanding under the Company’s senior secured revolving credit facility as of May 5, 2018 or February 3, 2018 .</t>
  </si>
  <si>
    <t>Property and Equipment, Net</t>
  </si>
  <si>
    <t>Property, Plant and Equipment [Abstract]</t>
  </si>
  <si>
    <t>PROPERTY AND EQUIPMENT, NET</t>
  </si>
  <si>
    <t>PROPERTY AND EQUIPMENT, NET Property and equipment, net consisted of: (in thousands) May 5, 2018 February 3, 2018 Property and equipment, at cost $ 2,799,842 $ 2,821,709 Less: Accumulated depreciation and amortization (2,090,835 ) (2,083,527 ) Property and equipment, net $ 709,007 $ 738,182 The Company incurred store asset impairment charges of $1.1 million and $0.7 million for the thirteen weeks ended May 5, 2018 and April 29, 2017 , respectively, primarily related to certain of the Company’s international Abercrombie &amp; Fitch flagship stores . The Company had $37.0 million and $38.7 million of construction project assets in property and equipment, net at May 5, 2018 and February 3, 2018 , respectively, related to the construction of buildings in certain lease arrangements where the Company is deemed to be the owner of the construction project.</t>
  </si>
  <si>
    <t>Income Taxes</t>
  </si>
  <si>
    <t>Income Tax Disclosure [Abstract]</t>
  </si>
  <si>
    <t>INCOME TAXES</t>
  </si>
  <si>
    <t>INCOME TAXES The Company’s quarterly tax provision and the estimate of the annual effective tax rate are subject to significant variation due to several factors. These include variability in the pre-tax jurisdictional mix of earnings, changes in how the Company does business including entering into new businesses or geographies, changes in foreign currency exchange rates, changes in law, regulations, and administrative practices, relative changes of expenses or losses for which tax benefits are not recognized and the impact of discrete items. The impact of these items on the effective tax rate will be greater at lower levels of pre-tax income (loss). Tax Cuts and Jobs Act of 2017 On December 22, 2017, the Tax Cuts and Jobs Act of 2017 (the “Act”) was signed into law. The Act makes broad and significantly complex changes to the U.S. corporate income tax system by, among other things: reducing the U.S. federal corporate income tax rate from 35% to 21%; transitioning U.S. international taxation to a modified territorial tax system; and imposing a mandatory one-time deemed repatriation tax, payable over eight years, on accumulated undistributed foreign subsidiary earnings and profits as of December 31, 2017. The Company recognized provisional discrete net tax charges of $19.9 million related to the enactment of the Act in the fourth quarter of Fiscal 2017. Given the significant changes resulting from and complexities associated with the Act, the estimated financial impacts in Fiscal 2017 and Fiscal 2018 are provisional and assessed as of May 22, 2018, and as of this date the Company had not recognized any adjustments to the provisional amounts recognized in the fourth quarter of Fiscal 2017. The ultimate outcome may differ from these provisional amounts, possibly materially, due to, among other things, additional analysis, changes in interpretations and assumptions the Company has made, additional regulatory guidance that may be issued and actions the Company may take as a result of the Act. Provisional amounts are expected to be finalized after the Company’s Fiscal 2017 U.S. corporate income tax return is filed in the fourth quarter of Fiscal 2018, but no later than one year from the enactment of the Act. Other The Company incurred $8.2 million and $9.3 million of discrete non-cash income tax charges for the thirteen weeks ended May 5, 2018 and April 29, 2017 , respectively, related to the expiration of certain share-based compensation awards, recognized in income tax benefit due to changes in share-based compensation accounting standards adopted by the Company in the first quarter of Fiscal 2017.</t>
  </si>
  <si>
    <t>Share-Based Compensation</t>
  </si>
  <si>
    <t>Disclosure of Compensation Related Costs, Share-based Payments [Abstract]</t>
  </si>
  <si>
    <t>SHARE-BASED COMPENSATION</t>
  </si>
  <si>
    <t>SHARE-BASED COMPENSATION The Company recognized share-based compensation expense of $4.8 million and $4.9 million for the thirteen weeks ended May 5, 2018 and April 29, 2017 , respectively. The Company recognized tax benefits associated with share-based compensation expense of $0.9 million and $1.9 million for the thirteen weeks ended May 5, 2018 and April 29, 2017 , respectively. Restricted Stock Units The following table summarizes activity for restricted stock units for the thirteen weeks ended May 5, 2018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February 3, 2018 2,520,160 $ 15.35 690,174 $ 11.82 383,980 $ 16.50 Granted 674,690 21.68 142,008 21.31 142,014 33.69 Adjustments for performance achievement — — (43,999 ) 20.10 (36,817 ) 19.04 Vested (599,888 ) 17.96 — — (7,185 ) 19.04 Forfeited (105,827 ) 13.21 (6,687 ) 9.11 (6,688 ) 11.79 Unvested at May 5, 2018 (1) 2,489,135 $ 16.51 781,496 $ 13.10 475,304 $ 21.47 (1) Includes 562,435 unvested service-based restricted stock units subject to vesting requirement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Unvested shares related to restricted stock units with performance-based and market-based vesting conditions can achieve up to 200% of their target vesting amount and are reflected at 100% of their target vesting amount in the table above.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wards with performance-based or market-based vesting requirements, the number of shares that ultimately vest can vary from 0% to 200% of target depending on the level of achievement of performance criteria. Service-based restricted stock units are expensed on a straight-line basis over the total awards’ requisite service period. Performance-based restricted stock units subject to graded vesting are expensed on an accelerated attribution basis. Performance share award expense is primarily recognized in the performance period of the awards’ requisite service period. Market-based restricted stock units without graded vesting features are expensed on a straight-line basis over the requisite service period. Compensation expense for stock options and stock appreciation rights is recognized on a straight-line basis over the awards’ requisite service period, net of forfeitures. The Company adjusts share-based compensation expense on a quarterly basis for actual forfeitures. Unrecognized compensation expense presented excludes the effect of potential forfeitures, and will be adjusted for actual forfeitures as they occur. As of May 5, 2018 , there was $34.4 million , $7.5 million and $7.2 million of total unrecognized compensation cost related to service-based, performance-based and market-based restricted stock units, respectively. The unrecognized compensation cost is expected to be recognized over a weighted-average period of 18 months , 14 months and 15 months for service-based, performance-based and market-based restricted stock units, respectively. The actual tax benefit realized for tax deductions related to the issuance of shares associated with restricted stock unit vesting was $3.4 million and $2.1 million for the thirteen weeks ended May 5, 2018 and April 29, 2017 , respectively. Additional information pertaining to restricted stock units for the thirteen weeks ended May 5, 2018 and April 29, 2017 follows: (in thousands) May 5, 2018 April 29, 2017 Service-based restricted stock units: Total grant date fair value of awards granted $ 14,627 $ 13,540 Total grant date fair value of awards vested $ 10,774 $ 13,457 Performance-based restricted stock units: Total grant date fair value of awards granted $ 3,026 $ 4,774 Total grant date fair value of awards vested $ — $ — Market-based restricted stock units: Total grant date fair value of awards granted $ 4,784 $ 2,793 Total grant date fair value of awards vested $ 137 $ — The weighted-average assumptions used for market-based restricted stock units in the Monte Carlo simulation during the thirteen weeks ended May 5, 2018 and April 29, 2017 were as follows: May 5, 2018 April 29, 2017 Grant date market price $ 23.59 $ 11.43 Fair value $ 33.69 $ 11.79 Assumptions: Price volatility 54 % 47 % Expected term (years) 2.9 2.9 Risk-free interest rate 2.4 % 1.5 % Dividend yield 3.4 % 7.0 % Average volatility of peer companies 37.4 % 35.2 % Average correlation coefficient of peer companies 0.2709 0.2664 Stock Appreciation Rights The following table summarizes stock appreciation rights activity for the thirteen weeks ended May 5, 2018 : Number of Underlying Shares Weighted-Average Exercise Price Aggregate Intrinsic Value Weighted-Average Remaining Contractual Life Outstanding at February 3, 2018 3,010,720 $ 49.35 Granted — — Exercised (41,653 ) 22.24 Forfeited or expired (1,609,646 ) 54.69 Outstanding at May 5, 2018 1,359,421 $ 44.00 $ 1,043,513 3.6 Stock appreciation rights exercisable at May 5, 2018 1,235,825 $ 45.87 $ 734,472 3.3 Stock appreciation rights expected to become exercisable in the future as of May 5, 2018 116,408 $ 25.46 $ 284,639 6.8 As of May 5, 2018 , there was $0.7 million of total unrecognized compensation cost related to stock appreciation rights. The unrecognized compensation cost is expected to be recognized over a weighted-average period of 6 months . The grant date fair value of stock appreciation rights that vested during the thirteen weeks ended May 5, 2018 and April 29, 2017 was $0.9 million and $1.9 million , respectively. Stock Options The following table summarizes stock option activity for the thirteen weeks ended May 5, 2018 : Number of Underlying Shares Weighted-Average Exercise Price Aggregate Intrinsic Value Weighted-Average Remaining Contractual Life Outstanding at February 3, 2018 87,200 $ 78.20 Granted — — Exercised — — Forfeited or expired (77,200 ) 78.65 Outstanding at May 5, 2018 10,000 $ 74.74 $ — 0.0 Stock options exercisable at May 5, 2018 10,000 $ 74.74 $ — 0.0 As of May 5, 2018 , there was no unrecognized compensation cost related to currently outstanding stock options.</t>
  </si>
  <si>
    <t>Derivative Instruments</t>
  </si>
  <si>
    <t>Derivative Instruments and Hedging Activities Disclosure [Abstract]</t>
  </si>
  <si>
    <t>DERIVATIVE INSTRUMENTS</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The Company uses derivative instruments, primarily foreign currency exchange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foreign currency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eign currency exchange forward contracts typically have a maximum term of twelve months . The sale of the inventory to the Company’s customers will result in the reclassification of related derivative gains and losses that are reported in accumulated other comprehensive loss (“AOCL”). Substantially all of the unrealized gains or losses related to designated cash flow hedges as of May 5, 2018 will be recognized in cost of sales, exclusive of depreciation and amortization over the next twelve months . The Company presents its derivative assets and derivative liabilities at their gross fair values on the Condensed Consolidated Balance Sheets. However, the Company’s derivative contracts allow net settlements under certain conditions. As of May 5, 2018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58,613 British pound $ 68,633 Canadian dollar $ 30,812 Japanese yen $ 14,074 (1) Amounts reported are the U.S. Dollar notional amounts outstanding as of May 5, 2018 .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As of May 5, 2018 , the Company had outstanding the following foreign currency exchange forward contracts that were entered into to hedge foreign-currency-denominated net monetary assets/liabilities: (in thousands) Notional Amount (1) Euro $ 14,525 Canadian dollar $ 4,768 Japanese yen $ 3,342 (1) Amounts reported are the U.S. Dollar notional amounts outstanding as of May 5, 2018 . The location and amounts of derivative fair values on the Condensed Consolidated Balance Sheets as of May 5, 2018 and February 3, 2018 were as follows: (in thousands) Location May 5, February 3, Location May 5, February 3, Derivatives designated as hedging instruments: Foreign currency exchange forward contracts $ 5,924 $ 37 $ 1,151 $ 9,108 Derivatives not designated as hedging instruments: Foreign currency exchange forward contracts $ 154 $ — $ 15 $ 39 Total Other current assets $ 6,078 $ 37 Accrued expenses $ 1,166 $ 9,147 Refer to Note 3, “ FAIR VALUE , ” for further discussion of the determination of the fair value of derivative instruments. The location and amounts of derivative gains and losses for the thirteen weeks ended May 5, 2018 and April 29, 2017 on the Condensed Consolidated Statements of Operations and Comprehensive Loss were as follows: Thirteen Weeks Ended May 5, 2018 April 29, 2017 (in thousands) Location Gain (Loss) Gain (Loss) Derivatives not designated as hedging instruments: Foreign currency exchange forward contracts Other operating income, net $ 2,702 $ 28 Effective Portion Ineffective Portion and Amount Excluded from Effectiveness Testing Amount of Gain (Loss) Recognized in AOCL on Derivative Contracts (1) Location of Gain (Loss) Reclassified from AOCL into Earnings Amount of Gain (Loss) Reclassified from AOCL into Earnings (2) Location of Gain Recognized in Earnings on Derivative Contracts Amount of Gain Recognized in Earnings on Derivative Contracts (3) Thirteen Weeks Ended (in thousands) May 5, 2018 April 29, 2017 May 5, 2018 April 29, 2017 May 5, 2018 April 29, 2017 Derivatives in cash flow hedging relationships: Foreign currency exchange forward contracts $ 8,607 $ (1,373 ) Cost of sales, exclusive of depreciation and amortization $ (5,072 ) $ 3,535 Other operating income, net $ 1,370 $ 528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t>
  </si>
  <si>
    <t>ACCUMULATED OTHER COMPREHENSIVE LOSS The activity in accumulated other comprehensive loss for the thirteen weeks ended May 5, 2018 was as follows: Thirteen Weeks Ended May 5, 2018 (in thousands) Foreign Currency Translation Adjustment Unrealized Gain (Loss) on Derivative Financial Instruments Total Beginning balance at February 3, 2018 $ (84,947 ) $ (10,107 ) $ (95,054 ) Other comprehensive (loss) income before reclassifications (8,339 ) 8,607 268 Reclassified from accumulated other comprehensive loss (1) — 5,072 5,072 Tax effect — (1,419 ) (1,419 ) Other comprehensive income (8,339 ) 12,260 3,921 Ending balance at May 5, 2018 $ (93,286 ) $ 2,153 $ (91,133 ) (1) For the thirteen weeks ended May 5, 2018 , a loss was reclassified from accumulated other comprehensive loss to cost of sales, exclusive of depreciation and amortization on the Condensed Consolidated Statement of Operations and Comprehensive Loss. The activity in accumulated other comprehensive loss for the thirteen weeks ended April 29, 2017 was as follows: Thirteen Weeks Ended April 29, 2017 (in thousands) Foreign Currency Translation Adjustment Unrealized Gain (Loss) on Derivative Financial Instruments Total Beginning balance at January 28, 2017 $ (126,127 ) $ 4,825 $ (121,302 ) Other comprehensive income (loss) before reclassifications 5,607 (1,373 ) 4,234 Reclassified from accumulated other comprehensive loss (1) — (3,535 ) (3,535 ) Tax effect — 308 308 Other comprehensive income 5,607 (4,600 ) 1,007 Ending balance at April 29, 2017 $ (120,520 ) $ 225 $ (120,295 ) (1) For the thirteen weeks ended April 29, 2017 , a gain was reclassified from accumulated other comprehensive loss to cost of sales, exclusive of depreciation and amortization on the Condensed Consolidated Statement of Operations and Comprehensive Loss.</t>
  </si>
  <si>
    <t>Segment Reporting</t>
  </si>
  <si>
    <t>Segment Reporting [Abstract]</t>
  </si>
  <si>
    <t>SEGMENT REPORTING</t>
  </si>
  <si>
    <t>SEGMENT REPORTING The Company’s two operating segments are brand-based: Hollister and Abercrombie, the latter of which includes the Company’s Abercrombie &amp; Fitch and abercrombie kids brands. These operating segments have similar economic characteristics, classes of consumers, products, and production and distribution methods, operate in the same regulatory environments, and have been aggregated into one reportable segment. Amounts shown below include net sales from wholesale, franchise and licensing operations, which are not a significant component of total revenue, and are aggregated within their respective areas. The Company’s net sales by operating segment for the thirteen weeks ended May 5, 2018 and April 29, 2017 were as follows: Thirteen Weeks Ended (in thousands) May 5, 2018 April 29, 2017 Hollister $ 423,628 $ 374,677 Abercrombie 307,271 286,422 Total $ 730,899 $ 661,099 The Company’s net sales by geographic area for the thirteen weeks ended May 5, 2018 and April 29, 2017 were as follows: Thirteen Weeks Ended (in thousands) May 5, 2018 April 29, 2017 United States $ 449,126 $ 409,068 Europe 169,660 154,984 Other 112,113 97,047 Total $ 730,899 $ 661,099</t>
  </si>
  <si>
    <t>Contingencies</t>
  </si>
  <si>
    <t>Commitments and Contingencies Disclosure [Abstract]</t>
  </si>
  <si>
    <t>CONTINGENCIES</t>
  </si>
  <si>
    <t>CONTINGENCIES The Company is a defendant in lawsuits and other adversary proceedings arising in the ordinary course of business. Legal costs incurred in connection with the resolution of claims and lawsuits are generally expensed as incurred, and the Company establishes estimated liabilities for the outcome of litigation where losses are deemed probable and reasonably estimable. The Company’s assessment of the current exposure could change in the event of the discovery of additional facts. As of May 5, 2018 , the Company had accrued charges for legal contingencies, including the certain legal matters detailed below, of approximately $23 million , which are classified within other current liabilities on the accompanying Condensed Consolidated Balance Sheet. The estimated liability represents what the Company believes to be reasonable estimates of the loss exposures related to its legal matters. Actual liabilities may differ from the amounts recorded, due to uncertainties regarding final settlement agreement negotiations, actual claims rate experience, court approvals and the terms of any approval by the courts, and there can be no assurance that final resolution of legal matters will not have a material adverse effect on the Company’s financial condition, results of operations or cash flows. The Company may be subject to estimated incremental losses of as much as approximately $20 million . There are certain claims and legal proceedings pending against the Company for which accruals have not been established. Certain Legal Matters The Company is a defendant in two separate class action lawsuits filed by former associates of the Company who are represented by the same counsel. The first lawsuit, filed in 2013, alleges failure to indemnify business expenses and a series of derivative claims for compelled patronization, inaccurate wage statements, waiting time penalties, minimum wage violations and unfair competition under California state law on behalf of all non-exempt hourly associates at Abercrombie &amp; Fitch, abercrombie kids, Hollister and Gilly Hicks stores in California. Four subclasses of associates were certified, and the matter was before a U.S. District Court of California. The second lawsuit, filed in 2015, alleges that associates were required to purchase uniforms without reimbursement in violation of federal law, and laws of the states of New York, Florida and Massachusetts, as well as derivative putative state law claims and seeks to pursue such claims on a class and collective basis. On December 12, 2017, a U.S. District Court of California granted the parties’ stipulation to transfer the first lawsuit pending and combine it with the second lawsuit then pending before a U.S. District Court of Ohio. Both matters were mediated and the parties signed a $25.0 million claims-made settlement agreement which, subject to final approval by a U.S. District Court of Ohio, is intended to result in a full and final settlement of all claims in both lawsuits on a class-wide basis. On February 16, 2018, a U.S. District Court of Ohio granted preliminary approval of the proposed settlement and ordered that notice of the proposed settlement be given to the absent members of the settlement class. The ultimate settlement amount is dependent upon the actual claims made by members of the class and is also subject to final approval by the U.S. District Court of Ohio. A final approval hearing is set to occur in the third quarter of Fiscal 2018. In addition to the matters discussed above, the Company is a defendant in certain other class action lawsuits filed by former associates of the Company. These lawsuits allege non-exempt hourly associates of the Company were not properly compensated, in violation of federal and California law, for call-in practices requiring associates to engage in certain pre-shift activities in order to determine whether they should report to work and the Company’s alleged failure to pay reporting time pay and all wages earned at termination. In addition, these lawsuits include derivative claims alleging inaccurate wage statements and unfair competition under California state law on behalf of non-exempt hourly associates. One of these lawsuits was mediated and the parties involved have reached a framework for settling the case on a class-wide basis through a proposed settlement agreement, subject to a final settlement agreement, which will require approval by a court of competent jurisdiction. These lawsuits are currently assigned to the same judge in a U.S. District Court of California. There can be no absolute assurance that settlements will be finalized or approved or of the ultimate outcomes of the litigations.</t>
  </si>
  <si>
    <t>Basis of Presentation Nature of Business (Policies)</t>
  </si>
  <si>
    <t>Basis of Presentation [Abstract]</t>
  </si>
  <si>
    <t>Nature of Business [Text Block]</t>
  </si>
  <si>
    <t>Nature of Business Abercrombie &amp; Fitch Co. (“A&amp;F”), a company incorporated in Delaware in 1996, through its subsidiaries (collectively, A&amp;F and its subsidiaries are referred to as “Abercrombie &amp; Fitch” or the “Company”), is a global, multi-brand, specialty retailer, which primarily sells its products through its wholly-owned store and direct-to-consumer channels, as well as through various third-party wholesale, franchise and licensing arrangements. The Company offers a broad assortment of apparel, personal care products and accessories for men, women and kids under the Hollister, Abercrombie &amp; Fitch and abercrombie kids brands. The Company has operations in North America, Europe, Asia and the Middle East.</t>
  </si>
  <si>
    <t>Basis of Presentation Principles of Consolidation (Policies)</t>
  </si>
  <si>
    <t>Consolidation, Policy [Policy Text Block]</t>
  </si>
  <si>
    <t>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Loss and MAF’s portion of equity presented as NCI in the Consolidated Balance Sheets.</t>
  </si>
  <si>
    <t>Basis of Presentation Fiscal Years (Policies)</t>
  </si>
  <si>
    <t>Fiscal Period, Policy [Policy Text Block]</t>
  </si>
  <si>
    <t>Fiscal Year The Company’s fiscal year ends on the Saturday closest to January 31. All references herein to “Fiscal 2018 ” and “Fiscal 2017 ” represent the fifty-two week fiscal year ending on February 2, 2019 and the fifty-three week fiscal year ended on February 3, 2018 , respectively.</t>
  </si>
  <si>
    <t>Basis of Presentation Recent Accounting Pronouncements (Policies)</t>
  </si>
  <si>
    <t>Revenue Recognition [Abstract]</t>
  </si>
  <si>
    <t>Revenue Recognition, Policy [Policy Text Block]</t>
  </si>
  <si>
    <t>Revenue recognition The Company recognizes revenue from product sales when control of the good is transferred to the customer, generally upon pick up at, or shipment from, a Company location. The Company provides shipping and handling services to customers in certain direct-to-consumer transactions. Revenue associated with the related shipping and handling obligations is deferred until the obligation is fulfilled, typically upon the customer’s receipt of the merchandise. The related shipping and handling costs are classified in stores and distribution expense on the Condensed Consolidated Statements of Operations and Comprehensive Loss. Revenue is recorded net of estimated returns, associate discounts, promotions and other similar customer incentives. The Company estimates reserves for sales returns based on historical experience among other factors. The sales return reserve is classified in accrued expenses on the Condensed Consolidated Balance Sheets. The Company accounts for gift cards sold to customers by recognizing an unearned revenue liability at the time of sale, which remains until income from gift cards not expected to be redeemed, referred to as gift card breakage, is recognized as revenue proportionally with gift card redemptions. Gift cards sold to customers do not expire or lose value over periods of inactivity and the Company is not required by law to escheat the value of unredeemed gift cards to the jurisdictions in which it operates. The Company also maintains loyalty programs, which primarily provides customers with the opportunity to earn points toward future merchandise discount rewards with qualifying purchases. The Company accounts for expected future reward redemptions by recognizing an unearned revenue liability when customers reach certain point thresholds, which remains until revenue is recognized at the earlier of redemption or expiration. Unearned revenue liabilities are primarily recorded when prepayments for future merchandise are received through gift card purchases or when loyalty rewards are earned by a customer in a sales transaction, and are classified in accrued expenses on the Condensed Consolidated Balance Sheets and are typically recognized as revenue within a 12-month period. Unearned revenue liabilities as of the beginning of the period and May 5, 2018 were approximately $38.7 million and $36.0 million, respectively, which included an adjustment related to the adoption of new revenue recognition standards that decreased the beginning of period balance $6.2 million. During the thirteen weeks ended May 5, 2018, the Company recognized revenue of approximately $21.0 million related to previous deferrals of revenue resulting from the Company’s gift cards and loyalty programs. The Company also recognizes revenue under wholesale arrangements, which is generally recognized upon shipment, when control passes to the wholesale partner. Revenue from the Company’s franchise and license arrangements, primarily royalties earned upon sale of merchandise, is generally recognized at the time merchandise is sold to the franchisees’ retail customers. All revenues are recognized in net sales in the Condensed Consolidated Statements of Operations and Comprehensive Loss. For discussion on the disaggregation of revenue, refer to Note 9, “ SEGMENT REPORTING . ” The Company does not include tax amounts collected from customers on behalf of third parties, including sales and indirect taxes, in net sales.</t>
  </si>
  <si>
    <t>Basis of Presentation Recent Accounting Pronouncements (Tables)</t>
  </si>
  <si>
    <t>Schedule of New Accounting Pronouncements and Changes in Accounting Principles [Table Text Block]</t>
  </si>
  <si>
    <t>Accounting Standards Update (ASU) Description Date of Adoption Effect on the Financial Statements or Other Significant Matters Standards adopted ASU 2014-09, Revenue from Contracts with Customers This update superseded the revenue recognition guidance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adopted this guidance and all related amendments using the modified retrospective method, and applied the standard to contracts that were not complete as of the adoption date. Comparative period information has not been restated and continues to be reported under the account standards in effect for those periods. This guidance primarily impacts the classification and timing of the recognition of the Company's gift card breakage and timing of direct-to-consumer revenue. Adoption of this guidance had an immaterial impact on net loss attributable to A&amp;F in the Company's Condensed Consolidated Statements of Operations and Comprehensive Loss. The cumulative effect of applying the new standard on the Condensed Consolidated Balance Sheets as of May 5, 2018 was recognized as an adjustment to the opening balance of retained earnings, increasing beginning retained earnings by $6.9 million, with corresponding reductions in accrued expenses, inventories, and other assets of $4.7 million, $6.4 million, and $2.2 million, respectively, and increases to receivables and other current assets of $6.4 million and $4.4 million, respectively. In accordance with the new guidance, expected gift card breakage is now recognized as net sales as gift cards are redeemed. Previously, gift card breakage was recognized as other operating income when the Company determined that the likelihood of redemption was remote. Under the new guidance, direct-to-consumer revenue is recognized when control is passed to the customer, typically upon shipment or pick-up of goods. Previously, direct-to-consumer revenue was recognized upon customer acceptance, which typically occurred upon the customer's possession of the merchandise. The Company does not expect this guidance to have a material impact on store, direct-to-consumer, wholesale, franchise or license revenues on an ongoing basis. The Company's revenue recognition accounting policies are discussed further in this Note 1 under “Revenue Recognition.” ASU 2016-18, Statement of Cash Flows This update amends the guidance in ASC 230, Statement of Cash Flows . The new guidance requires an entity to show the changes in total cash, cash equivalents and restricted cash in the statement of cash flows. Consequently, an entity is no longer required to present transfers between cash and equivalents and restricted cash. February 4, 2018 The Company adopted this guidance under the retrospective method. For the thirteen weeks ended April 29, 2017, adoption of this guidance resulted in a $0.1 million increase to net cash used for operating activities and increases of $20.4 million and $20.6 million to beginning and ending cash and equivalents, and restricted cash, respectively. In addition, captions have been updated in the Condensed Consolidated Statements of Cash Flows to reflect the inclusion of restricted cash. Restricted cash is classified as other assets on the Condensed Consolidated Balance Sheets, as was the case at year-end. Standards not yet adopted ASU 2016-02, Leases This update supersedes the leasing guidance in ASC 840, Leases . The new guidance requires an entity to recognize lease assets and lease liabilities on the balance sheet and disclose key leasing information that depicts the lease rights and obligations of an entity. February 3, 2019* The Company expects that this guidance will result in a material increase in the Company’s long-term assets and long-term liabilities on the Company’s Condensed Consolidated Balance Sheets, and is currently evaluating additional impacts that this guidance may have on its consolidated financial statements. The Company will not be early adopting this guidance. ASU 2017-12, Derivatives and Hedging — Targeted Improvements to Accounting for Hedging Activities This update amends ASC 815, Derivatives and Hedging . The new guidance simplifies certain aspects of hedge accounting for both financial and commodity risks to more accurately present the economic effects of an entity’s risk management activities in its financial statements. Under the new standard, more hedging strategies will be eligible for hedge accounting, including hedges of the benchmark rate component of the contractual coupon cash flows of fixed-rate assets or liabilities and partial-term hedges of fixed-rate assets or liabilities. For cash flow and net investment hedges, the guidance requires a modified retrospective approach while the amended presentation and disclosure guidance requires a prospective approach. February 3, 2019* The Company is currently evaluating the impact that this guidance will have on its consolidated financial statements. The Company will not be early adopting this guidance. * Early adoption is permitted.</t>
  </si>
  <si>
    <t>Net Loss Per Share (Table)</t>
  </si>
  <si>
    <t>Schedule of Weighted Average Number of Shares</t>
  </si>
  <si>
    <t>Additional information pertaining to net income per share attributable to A&amp;F is as follows: Thirteen Weeks Ended (in thousands) May 5, 2018 April 29, 2017 Shares of Common Stock issued 103,300 103,300 Weighted-average treasury shares (34,800 ) (35,227 ) Weighted-average — basic shares 68,500 68,073 Dilutive effect of share-based compensation awards — — Weighted-average — diluted shares 68,500 68,073 Anti-dilutive shares (1) 4,599 5,263 (1) Reflects the total number of shares related to outstanding share-based compensation awards that have been excluded from the computation of net loss per diluted share because the impact would have been anti-dilutive.</t>
  </si>
  <si>
    <t>Fair Value (Tables)</t>
  </si>
  <si>
    <t>Company's Assets and Liabilities Measured at Fair Value</t>
  </si>
  <si>
    <t>The three levels of the hierarchy and the distribution within it of the Company’s assets and liabilities, which are measured at fair value on a recurring basis, were as follows: Assets and Liabilities at Fair Value as of May 5, 2018 (in thousands) Level 1 Level 2 Level 3 Total Assets: Trust-owned life insurance policies (at cash surrender value) $ — $ 103,544 $ — $ 103,544 Money market funds 60,367 — — 60,367 Derivative financial instruments — 6,078 — 6,078 Total assets $ 60,367 $ 109,622 $ — $ 169,989 Liabilities: Derivative financial instruments $ — $ 1,166 $ — $ 1,166 Total liabilities $ — $ 1,166 $ — $ 1,166 Assets and Liabilities at Fair Value as of February 3, 2018 (in thousands) Level 1 Level 2 Level 3 Total Assets: Trust-owned life insurance policies (at cash surrender value) $ — $ 102,784 $ — $ 102,784 Money market funds 330,649 — — 330,649 Derivative financial instruments — 37 — 37 Total assets $ 330,649 $ 102,821 $ — $ 433,470 Liabilities: Derivative financial instruments $ — $ 9,147 $ — $ 9,147 Total liabilities $ — $ 9,147 $ — $ 9,147</t>
  </si>
  <si>
    <t>Fair Value Measurements, Recurring and Nonrecurring, Valuation Techniques [Line Items]</t>
  </si>
  <si>
    <t>Fair Value, Assets and Liabilities Measured on Nonrecurring Basis, Valuation Techniques [Table Text Block]</t>
  </si>
  <si>
    <t>The carrying amount and fair value of the Company’s borrowings under the term loan facility were as follows: (in thousands) May 5, 2018 February 3, 2018 Gross borrowings outstanding, carrying amount $ 253,250 $ 253,250 Gross borrowings outstanding, fair value $ 254,516 $ 253,250</t>
  </si>
  <si>
    <t>Property and Equipment, Net (Tables)</t>
  </si>
  <si>
    <t>Property and equipment, net consisted of: (in thousands) May 5, 2018 February 3, 2018 Property and equipment, at cost $ 2,799,842 $ 2,821,709 Less: Accumulated depreciation and amortization (2,090,835 ) (2,083,527 ) Property and equipment, net $ 709,007 $ 738,182</t>
  </si>
  <si>
    <t>Share-Based Compensation (Tables)</t>
  </si>
  <si>
    <t>Schedule of Restricted Stock Unit Activity</t>
  </si>
  <si>
    <t>The following table summarizes activity for restricted stock units for the thirteen weeks ended May 5, 2018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February 3, 2018 2,520,160 $ 15.35 690,174 $ 11.82 383,980 $ 16.50 Granted 674,690 21.68 142,008 21.31 142,014 33.69 Adjustments for performance achievement — — (43,999 ) 20.10 (36,817 ) 19.04 Vested (599,888 ) 17.96 — — (7,185 ) 19.04 Forfeited (105,827 ) 13.21 (6,687 ) 9.11 (6,688 ) 11.79 Unvested at May 5, 2018 (1) 2,489,135 $ 16.51 781,496 $ 13.10 475,304 $ 21.47 (1) Includes 562,435 unvested service-based restricted stock units subject to vesting requirement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Unvested shares related to restricted stock units with performance-based and market-based vesting conditions can achieve up to 200% of their target vesting amount and are reflected at 100% of their target vesting amount in the table above.</t>
  </si>
  <si>
    <t>Market-based restricted stock units [Member]</t>
  </si>
  <si>
    <t>Schedule of Weighted-Average Estimated Fair Value and Assumptions of Restricted Stock Units with Market Vesting Conditions</t>
  </si>
  <si>
    <t>The weighted-average assumptions used for market-based restricted stock units in the Monte Carlo simulation during the thirteen weeks ended May 5, 2018 and April 29, 2017 were as follows: May 5, 2018 April 29, 2017 Grant date market price $ 23.59 $ 11.43 Fair value $ 33.69 $ 11.79 Assumptions: Price volatility 54 % 47 % Expected term (years) 2.9 2.9 Risk-free interest rate 2.4 % 1.5 % Dividend yield 3.4 % 7.0 % Average volatility of peer companies 37.4 % 35.2 % Average correlation coefficient of peer companies 0.2709 0.2664</t>
  </si>
  <si>
    <t>Derivative Instruments (Tables)</t>
  </si>
  <si>
    <t>Outstanding Foreign Exchange Forward Contracts</t>
  </si>
  <si>
    <t>As of May 5, 2018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58,613 British pound $ 68,633 Canadian dollar $ 30,812 Japanese yen $ 14,074 (1) Amounts reported are the U.S. Dollar notional amounts outstanding as of May 5, 2018 .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As of May 5, 2018 , the Company had outstanding the following foreign currency exchange forward contracts that were entered into to hedge foreign-currency-denominated net monetary assets/liabilities: (in thousands) Notional Amount (1) Euro $ 14,525 Canadian dollar $ 4,768 Japanese yen $ 3,342 (1) Amounts reported are the U.S. Dollar notional amounts outstanding as of May 5, 2018 .</t>
  </si>
  <si>
    <t>Location and Amounts of Derivative Fair Values on the Condensed Consolidated Balance Sheets</t>
  </si>
  <si>
    <t>The location and amounts of derivative fair values on the Condensed Consolidated Balance Sheets as of May 5, 2018 and February 3, 2018 were as follows: (in thousands) Location May 5, February 3, Location May 5, February 3, Derivatives designated as hedging instruments: Foreign currency exchange forward contracts $ 5,924 $ 37 $ 1,151 $ 9,108 Derivatives not designated as hedging instruments: Foreign currency exchange forward contracts $ 154 $ — $ 15 $ 39 Total Other current assets $ 6,078 $ 37 Accrued expenses $ 1,166 $ 9,147</t>
  </si>
  <si>
    <t>Location and Amounts of Derivative Gains and Losses on the Condensed Consolidated Statements of Operations and Comprehensive Loss</t>
  </si>
  <si>
    <t>The location and amounts of derivative gains and losses for the thirteen weeks ended May 5, 2018 and April 29, 2017 on the Condensed Consolidated Statements of Operations and Comprehensive Loss were as follows: Thirteen Weeks Ended May 5, 2018 April 29, 2017 (in thousands) Location Gain (Loss) Gain (Loss) Derivatives not designated as hedging instruments: Foreign currency exchange forward contracts Other operating income, net $ 2,702 $ 28 Effective Portion Ineffective Portion and Amount Excluded from Effectiveness Testing Amount of Gain (Loss) Recognized in AOCL on Derivative Contracts (1) Location of Gain (Loss) Reclassified from AOCL into Earnings Amount of Gain (Loss) Reclassified from AOCL into Earnings (2) Location of Gain Recognized in Earnings on Derivative Contracts Amount of Gain Recognized in Earnings on Derivative Contracts (3) Thirteen Weeks Ended (in thousands) May 5, 2018 April 29, 2017 May 5, 2018 April 29, 2017 May 5, 2018 April 29, 2017 Derivatives in cash flow hedging relationships: Foreign currency exchange forward contracts $ 8,607 $ (1,373 ) Cost of sales, exclusive of depreciation and amortization $ (5,072 ) $ 3,535 Other operating income, net $ 1,370 $ 528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 (Tables)</t>
  </si>
  <si>
    <t>Schedule of Accumulated Other Comprehensive Loss</t>
  </si>
  <si>
    <t>The activity in accumulated other comprehensive loss for the thirteen weeks ended May 5, 2018 was as follows: Thirteen Weeks Ended May 5, 2018 (in thousands) Foreign Currency Translation Adjustment Unrealized Gain (Loss) on Derivative Financial Instruments Total Beginning balance at February 3, 2018 $ (84,947 ) $ (10,107 ) $ (95,054 ) Other comprehensive (loss) income before reclassifications (8,339 ) 8,607 268 Reclassified from accumulated other comprehensive loss (1) — 5,072 5,072 Tax effect — (1,419 ) (1,419 ) Other comprehensive income (8,339 ) 12,260 3,921 Ending balance at May 5, 2018 $ (93,286 ) $ 2,153 $ (91,133 ) (1) For the thirteen weeks ended May 5, 2018 , a loss was reclassified from accumulated other comprehensive loss to cost of sales, exclusive of depreciation and amortization on the Condensed Consolidated Statement of Operations and Comprehensive Loss. The activity in accumulated other comprehensive loss for the thirteen weeks ended April 29, 2017 was as follows: Thirteen Weeks Ended April 29, 2017 (in thousands) Foreign Currency Translation Adjustment Unrealized Gain (Loss) on Derivative Financial Instruments Total Beginning balance at January 28, 2017 $ (126,127 ) $ 4,825 $ (121,302 ) Other comprehensive income (loss) before reclassifications 5,607 (1,373 ) 4,234 Reclassified from accumulated other comprehensive loss (1) — (3,535 ) (3,535 ) Tax effect — 308 308 Other comprehensive income 5,607 (4,600 ) 1,007 Ending balance at April 29, 2017 $ (120,520 ) $ 225 $ (120,295 ) (1) For the thirteen weeks ended April 29, 2017 , a gain was reclassified from accumulated other comprehensive loss to cost of sales, exclusive of depreciation and amortization on the Condensed Consolidated Statement of Operations and Comprehensive Loss.</t>
  </si>
  <si>
    <t>Segment Reporting (Tables)</t>
  </si>
  <si>
    <t>Revenue from External Customers by Operating Segment [Table Text Block]</t>
  </si>
  <si>
    <t>The Company’s net sales by operating segment for the thirteen weeks ended May 5, 2018 and April 29, 2017 were as follows: Thirteen Weeks Ended (in thousands) May 5, 2018 April 29, 2017 Hollister $ 423,628 $ 374,677 Abercrombie 307,271 286,422 Total $ 730,899 $ 661,099</t>
  </si>
  <si>
    <t>Revenue from External Customers by Geographic Areas [Table Text Block]</t>
  </si>
  <si>
    <t>The Company’s net sales by geographic area for the thirteen weeks ended May 5, 2018 and April 29, 2017 were as follows: Thirteen Weeks Ended (in thousands) May 5, 2018 April 29, 2017 United States $ 449,126 $ 409,068 Europe 169,660 154,984 Other 112,113 97,047 Total $ 730,899 $ 661,099</t>
  </si>
  <si>
    <t>Basis of Presentation Basis of Presentation (Details)</t>
  </si>
  <si>
    <t>Quantifying Misstatement and Reclassification in Current Year Financial Statements [Line Items]</t>
  </si>
  <si>
    <t>Net Loss Per Share (Details) - shares shares in Thousands</t>
  </si>
  <si>
    <t>Weighted Average Shares Outstanding And Anti Dilutive Shares [Abstract]</t>
  </si>
  <si>
    <t>Shares of Common Stock issued</t>
  </si>
  <si>
    <t>Weighted-average treasury shares</t>
  </si>
  <si>
    <t>Weighted-average — basic shares</t>
  </si>
  <si>
    <t>Dilutive effect of share-based compensation awards</t>
  </si>
  <si>
    <t>Weighted-average — diluted shares</t>
  </si>
  <si>
    <t>Anti-dilutive shares (1)</t>
  </si>
  <si>
    <t>[1]</t>
  </si>
  <si>
    <t>Reflects the total number of shares related to outstanding share-based compensation awards that have been excluded from the computation of net loss per diluted share because the impact would have been anti-dilutive.</t>
  </si>
  <si>
    <t>Fair Value (Assets and Liabilities at Fair Value) (Details) - USD ($)</t>
  </si>
  <si>
    <t>Fair Value, Measurements, Recurring</t>
  </si>
  <si>
    <t>Fair Value, Assets and Liabilities Measured on Recurring and Nonrecurring Basis [Line Items]</t>
  </si>
  <si>
    <t>Restricted Investments, Noncurrent</t>
  </si>
  <si>
    <t>Assets, Fair Value Disclosure [Abstract]</t>
  </si>
  <si>
    <t>Money market funds</t>
  </si>
  <si>
    <t>Derivative financial instruments</t>
  </si>
  <si>
    <t>Liabilities, Fair Value Disclosure [Abstract]</t>
  </si>
  <si>
    <t>Fair Value, Assets and Liabilities Measured on Recurring and Nonrecurring Basis [Abstract]</t>
  </si>
  <si>
    <t>Liabilities, Fair Value Disclosure, Recurring</t>
  </si>
  <si>
    <t>Level 1 | Fair Value, Measurements, Recurring</t>
  </si>
  <si>
    <t>Level 2 | Fair Value, Measurements, Recurring</t>
  </si>
  <si>
    <t>Level 3 | Fair Value, Measurements, Recurring</t>
  </si>
  <si>
    <t>Term Loan Facility</t>
  </si>
  <si>
    <t>Gross borrowings outstanding, carrying amount</t>
  </si>
  <si>
    <t>Gross borrowings outstanding, fair value</t>
  </si>
  <si>
    <t>ABL Facility</t>
  </si>
  <si>
    <t>Credit facility, amount outstanding</t>
  </si>
  <si>
    <t>Property and Equipment, Net (Details) - USD ($) $ in Thousands</t>
  </si>
  <si>
    <t>Property, Plant and Equipment [Line Items]</t>
  </si>
  <si>
    <t>Property and equipment, at cost</t>
  </si>
  <si>
    <t>Less: Accumulated depreciation and amortization</t>
  </si>
  <si>
    <t>Asset Impairment Charges</t>
  </si>
  <si>
    <t>Construction Project Assets [Member]</t>
  </si>
  <si>
    <t>Income Taxes (Details) - USD ($) $ in Millions</t>
  </si>
  <si>
    <t>Excess Tax Benefit from Share-based Compensation, Operating Activities</t>
  </si>
  <si>
    <t>Borrowings (Details) - USD ($)</t>
  </si>
  <si>
    <t>Long-Term Borrowings [Line Items]</t>
  </si>
  <si>
    <t>Share-Based Compensation (Details) - USD ($) $ in Thousands</t>
  </si>
  <si>
    <t>Share-based Compensation Arrangement by Share-based Payment Award [Line Items]</t>
  </si>
  <si>
    <t>Share-based compensation expense</t>
  </si>
  <si>
    <t>Tax benefit recognized related to share-based compensation expense</t>
  </si>
  <si>
    <t>Target percentage of equity awards earned</t>
  </si>
  <si>
    <t>100.00%</t>
  </si>
  <si>
    <t>Stock Appreciation Rights</t>
  </si>
  <si>
    <t>Total unrecognized compensation cost, net of estimated forfeitures</t>
  </si>
  <si>
    <t>Unrecognized compensation cost, weighted-average period of recognition</t>
  </si>
  <si>
    <t>6 months</t>
  </si>
  <si>
    <t>Total grant date fair value of awards vested</t>
  </si>
  <si>
    <t>Service-based restricted stock units</t>
  </si>
  <si>
    <t>18 months</t>
  </si>
  <si>
    <t>Total grant date fair value of awards granted</t>
  </si>
  <si>
    <t>Performance-based restricted stock units [Member]</t>
  </si>
  <si>
    <t>14 months</t>
  </si>
  <si>
    <t>15 months</t>
  </si>
  <si>
    <t>Minimum | Performance-based restricted stock units [Member]</t>
  </si>
  <si>
    <t>0.00%</t>
  </si>
  <si>
    <t>Minimum | Market-based restricted stock units [Member]</t>
  </si>
  <si>
    <t>Maximum | Performance-based restricted stock units [Member]</t>
  </si>
  <si>
    <t>200.00%</t>
  </si>
  <si>
    <t>Maximum | Market-based restricted stock units [Member]</t>
  </si>
  <si>
    <t>Share-Based Compensation (Restricted Stock Units Activity) (Details) - USD ($) $ / shares in Units, $ in Millions</t>
  </si>
  <si>
    <t>Employee Service Share-based Compensation, Tax Benefit from Exercise of Stock Options</t>
  </si>
  <si>
    <t>Service-based restricted stock units with $1.00 net income requirement [Member]</t>
  </si>
  <si>
    <t>Restricted Stock Unit Activity, Number of Underlying Shares</t>
  </si>
  <si>
    <t>Number of Underlying Shares, Ending Balance at May 5, 2018</t>
  </si>
  <si>
    <t>Number of Underlying Shares, Beginning Balance at February 3, 2018</t>
  </si>
  <si>
    <t>Number of Underlying Shares, Granted</t>
  </si>
  <si>
    <t>Number of Underlying Shares, Adjustments for performance achievement</t>
  </si>
  <si>
    <t>Number of Underlying Shares, Vested</t>
  </si>
  <si>
    <t>Number of Underlying Shares, Forfeited</t>
  </si>
  <si>
    <t>Restricted Stock Unit Activity, Weighted-Average Grant Date Fair Value</t>
  </si>
  <si>
    <t>Weighted-Average Grant Date Fair Value, Beginning Balance at February 3, 2018</t>
  </si>
  <si>
    <t>Weighted-Average Grant Date Fair Value, Granted</t>
  </si>
  <si>
    <t>Weighted-Average Grant Date Fair Value, Adjustments for performance achievement</t>
  </si>
  <si>
    <t>Weighted-Average Grant Date Fair Value, Vested</t>
  </si>
  <si>
    <t>Weighted-Average Grant Date Fair Value, Forfeited</t>
  </si>
  <si>
    <t>Weighted-Average Grant Date Fair Value, Ending Balance at May 5, 2018</t>
  </si>
  <si>
    <t>(1) Includes 562,435 unvested service-based restricted stock units subject to vesting requirement related to the achievement of certain performance metrics, such as operating income and net income, for the fiscal year immediately preceding the vesting date. Holders of these restricted stock units have the opportunity to earn back one or more installments of the award if the cumulative performance requirements are met in a subsequent year. Unvested shares related to restricted stock units with performance-based and market-based vesting conditions can achieve up to 200% of their target vesting amount and are reflected at 100% of their target vesting amount in the table above.</t>
  </si>
  <si>
    <t>Share-Based Compensation (Restricted Stock Units Assumptions) (Details)</t>
  </si>
  <si>
    <t>May 05, 2018$ / shares</t>
  </si>
  <si>
    <t>Apr. 29, 2017$ / shares</t>
  </si>
  <si>
    <t>Grant date market price (in dollars per share)</t>
  </si>
  <si>
    <t>Fair value (in dollars per share)</t>
  </si>
  <si>
    <t>Price volatility</t>
  </si>
  <si>
    <t>54.00%</t>
  </si>
  <si>
    <t>47.00%</t>
  </si>
  <si>
    <t>Expected term (years)</t>
  </si>
  <si>
    <t>2 years 10 months 24 days</t>
  </si>
  <si>
    <t>Risk-free interest rate</t>
  </si>
  <si>
    <t>2.40%</t>
  </si>
  <si>
    <t>1.50%</t>
  </si>
  <si>
    <t>Dividend yield</t>
  </si>
  <si>
    <t>3.40%</t>
  </si>
  <si>
    <t>7.00%</t>
  </si>
  <si>
    <t>Average volatility of peer companies</t>
  </si>
  <si>
    <t>37.40%</t>
  </si>
  <si>
    <t>35.20%</t>
  </si>
  <si>
    <t>Average correlation coefficient of peer companies</t>
  </si>
  <si>
    <t>Derivative Instruments (Outstanding Foreign Exchange Forward Contracts) (Details) - Cash Flow Hedging - Forward Contracts $ in Thousands</t>
  </si>
  <si>
    <t>May 05, 2018USD ($)</t>
  </si>
  <si>
    <t>Inter-company Inventory and Accounts Receivables | Euro Member Countries, Euro</t>
  </si>
  <si>
    <t>Derivative [Line Items]</t>
  </si>
  <si>
    <t>Notional Amount</t>
  </si>
  <si>
    <t>Inter-company Inventory and Accounts Receivables | United Kingdom, Pounds</t>
  </si>
  <si>
    <t>Inter-company Inventory and Accounts Receivables | Canada, Dollars</t>
  </si>
  <si>
    <t>Inter-company Inventory and Accounts Receivables | Japan, Yen</t>
  </si>
  <si>
    <t>Assets and Liabilities | Euro Member Countries, Euro</t>
  </si>
  <si>
    <t>[2]</t>
  </si>
  <si>
    <t>Assets and Liabilities | United Kingdom, Pounds</t>
  </si>
  <si>
    <t>Assets and Liabilities | Canada, Dollars</t>
  </si>
  <si>
    <t>Amounts reported are the U.S. Dollar notional amounts outstanding as of May 5, 2018.</t>
  </si>
  <si>
    <t>Derivative Instruments (Derivative Fair Values on the Condensed Consolidated Balance Sheets) (Details) - USD ($) $ in Thousands</t>
  </si>
  <si>
    <t>Derivatives, Fair Value [Line Items]</t>
  </si>
  <si>
    <t>Foreign currency exchange forward contracts | Other current assets | Designated As Hedging Instrument</t>
  </si>
  <si>
    <t>The location and amounts of derivative fair values on the Condensed Consolidated Balance Sheets</t>
  </si>
  <si>
    <t>Foreign currency exchange forward contracts | Other current assets | Not Designated as Hedging Instruments</t>
  </si>
  <si>
    <t>Foreign currency exchange forward contracts | Accrued expenses | Designated As Hedging Instrument</t>
  </si>
  <si>
    <t>Foreign currency exchange forward contracts | Accrued expenses | Not Designated as Hedging Instruments</t>
  </si>
  <si>
    <t>Derivative Instruments (Derivative Gains (Losses) on the Condensed Consolidated Statement of Operations) (Details) - Foreign currency exchange forward contracts - USD ($) $ in Thousands</t>
  </si>
  <si>
    <t>Cash Flow Hedging</t>
  </si>
  <si>
    <t>Derivative Instruments, Gain (Loss) [Line Items]</t>
  </si>
  <si>
    <t>Amount of Gain (Loss) Recognized in OCI on Derivative Contracts (Effective Portion)</t>
  </si>
  <si>
    <t>Gain/(Loss)</t>
  </si>
  <si>
    <t>Other operating income, net | Cash Flow Hedging</t>
  </si>
  <si>
    <t>Amount of Gain Recognized in Earnings on Derivative Contracts (Ineffective Portion and Amount Excluded from Effectiveness Testing)</t>
  </si>
  <si>
    <t>Cost of sales, exclusive of depreciation and amortization | Cash Flow Hedging</t>
  </si>
  <si>
    <t>Amount of Gain (Loss) Reclassified from AOCL into Earnings (Effective Portion)</t>
  </si>
  <si>
    <t>[3]</t>
  </si>
  <si>
    <t>The amount represents the change in fair value of derivative contracts due to changes in spot rates.</t>
  </si>
  <si>
    <t>The amount represents the change in fair value of derivative contracts due to changes in the difference between the spot price and forward price that is excluded from the assessment of hedge effectiveness and, therefore, recognized in earnings.</t>
  </si>
  <si>
    <t>The amount represents the reclassification from AOCL into earnings when the hedged item affects earnings, which is when merchandise is sold to the Company’s customers.</t>
  </si>
  <si>
    <t>Derivative Instruments (Details) - USD ($) $ in Thousands</t>
  </si>
  <si>
    <t>Length of time inventory sales hedged (in months)</t>
  </si>
  <si>
    <t>12 months</t>
  </si>
  <si>
    <t>Period in which remaining unrealized gains or losses on intercompany inventory sales are recognized</t>
  </si>
  <si>
    <t>Foreign currency exchange forward contracts | Cash Flow Hedging</t>
  </si>
  <si>
    <t>Derivative Instruments, Gain (Loss) Recognized in OCI, Effective Portion, Net</t>
  </si>
  <si>
    <t>Foreign currency exchange forward contracts | Cost of sales, exclusive of depreciation and amortization | Cash Flow Hedging</t>
  </si>
  <si>
    <t>Derivative Instruments, Gain (Loss) Reclassified from Accumulated OCI into Income, Effective Portion, Net</t>
  </si>
  <si>
    <t>Foreign currency exchange forward contracts | Other operating income, net | Cash Flow Hedging</t>
  </si>
  <si>
    <t>Amount of Gain Recognized in Earnings, Ineffective Portion and Amount Excluded from Effectiveness Testing, Net</t>
  </si>
  <si>
    <t>Accumulated Other Comprehensive Loss (Details) - USD ($) $ in Thousands</t>
  </si>
  <si>
    <t>Accumulated Other Comprehensive Loss [Roll Forward]</t>
  </si>
  <si>
    <t>Beginning balance</t>
  </si>
  <si>
    <t>Other comprehensive (loss) income before reclassifications</t>
  </si>
  <si>
    <t>Reclassified from accumulated other comprehensive loss (1)</t>
  </si>
  <si>
    <t>Tax effect</t>
  </si>
  <si>
    <t>Ending balance at May 5, 2018</t>
  </si>
  <si>
    <t>Foreign Currency Translation Adjustment</t>
  </si>
  <si>
    <t>Unrealized Gain (Loss) on Derivative Financial Instruments</t>
  </si>
  <si>
    <t>For the thirteen weeks ended May 5, 2018, a loss was reclassified from accumulated other comprehensive loss to cost of sales, exclusive of depreciation and amortization on the Condensed Consolidated Statement of Operations and Comprehensive Loss.</t>
  </si>
  <si>
    <t>For the thirteen weeks ended April 29, 2017, a gain was reclassified from accumulated other comprehensive loss to cost of sales, exclusive of depreciation and amortization on the Condensed Consolidated Statement of Operations and Comprehensive Loss.</t>
  </si>
  <si>
    <t>Segment Reporting (Segment Reporting Information, by Segment) (Details) $ in Thousands</t>
  </si>
  <si>
    <t>Apr. 29, 2017USD ($)</t>
  </si>
  <si>
    <t>Segment Reporting Information [Line Items]</t>
  </si>
  <si>
    <t>Number of Operating Segments</t>
  </si>
  <si>
    <t>Number of reportable segments</t>
  </si>
  <si>
    <t>Net Sales</t>
  </si>
  <si>
    <t>Segment Reporting (Net Sales by Brand) (Details) - USD ($) $ in Thousands</t>
  </si>
  <si>
    <t>Schedule of Revenue by Brand [Line Items]</t>
  </si>
  <si>
    <t>Hollister</t>
  </si>
  <si>
    <t>Abercrombie</t>
  </si>
  <si>
    <t>Segment Reporting (Sales by Geographic Area) (Details) - USD ($) $ in Thousands</t>
  </si>
  <si>
    <t>United States</t>
  </si>
  <si>
    <t>Europe</t>
  </si>
  <si>
    <t>Other</t>
  </si>
  <si>
    <t>Contingencies (Details) $ in Millions</t>
  </si>
  <si>
    <t>Loss Contingencies [Line Items]</t>
  </si>
  <si>
    <t>Proposed Litigation Settlement, Amount</t>
  </si>
  <si>
    <t>Loss Contingency, Potential Incremental Loss Portion Not Accrued</t>
  </si>
  <si>
    <t>Accrued legal contingencies</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C16" s="5" t="n">
        <v>67790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4" t="s">
        <v>29</v>
      </c>
      <c r="B3" s="7" t="n">
        <v>730899</v>
      </c>
      <c r="C3" s="7" t="n">
        <v>661099</v>
      </c>
    </row>
    <row r="4" spans="1:3">
      <c r="A4" s="4" t="s">
        <v>30</v>
      </c>
      <c r="B4" s="5" t="n">
        <v>288554</v>
      </c>
      <c r="C4" s="5" t="n">
        <v>262174</v>
      </c>
    </row>
    <row r="5" spans="1:3">
      <c r="A5" s="4" t="s">
        <v>31</v>
      </c>
      <c r="B5" s="5" t="n">
        <v>442345</v>
      </c>
      <c r="C5" s="5" t="n">
        <v>398925</v>
      </c>
    </row>
    <row r="6" spans="1:3">
      <c r="A6" s="4" t="s">
        <v>32</v>
      </c>
      <c r="B6" s="5" t="n">
        <v>361155</v>
      </c>
      <c r="C6" s="5" t="n">
        <v>359929</v>
      </c>
    </row>
    <row r="7" spans="1:3">
      <c r="A7" s="4" t="s">
        <v>33</v>
      </c>
      <c r="B7" s="5" t="n">
        <v>124897</v>
      </c>
      <c r="C7" s="5" t="n">
        <v>109893</v>
      </c>
    </row>
    <row r="8" spans="1:3">
      <c r="A8" s="4" t="s">
        <v>34</v>
      </c>
      <c r="B8" s="5" t="n">
        <v>1056</v>
      </c>
      <c r="C8" s="5" t="n">
        <v>730</v>
      </c>
    </row>
    <row r="9" spans="1:3">
      <c r="A9" s="4" t="s">
        <v>35</v>
      </c>
      <c r="B9" s="5" t="n">
        <v>-2560</v>
      </c>
      <c r="C9" s="5" t="n">
        <v>-1686</v>
      </c>
    </row>
    <row r="10" spans="1:3">
      <c r="A10" s="4" t="s">
        <v>36</v>
      </c>
      <c r="B10" s="5" t="n">
        <v>-42203</v>
      </c>
      <c r="C10" s="5" t="n">
        <v>-69941</v>
      </c>
    </row>
    <row r="11" spans="1:3">
      <c r="A11" s="4" t="s">
        <v>37</v>
      </c>
      <c r="B11" s="5" t="n">
        <v>3018</v>
      </c>
      <c r="C11" s="5" t="n">
        <v>4120</v>
      </c>
    </row>
    <row r="12" spans="1:3">
      <c r="A12" s="4" t="s">
        <v>38</v>
      </c>
      <c r="B12" s="5" t="n">
        <v>-45221</v>
      </c>
      <c r="C12" s="5" t="n">
        <v>-74061</v>
      </c>
    </row>
    <row r="13" spans="1:3">
      <c r="A13" s="4" t="s">
        <v>39</v>
      </c>
      <c r="B13" s="5" t="n">
        <v>-3713</v>
      </c>
      <c r="C13" s="5" t="n">
        <v>-13052</v>
      </c>
    </row>
    <row r="14" spans="1:3">
      <c r="A14" s="4" t="s">
        <v>40</v>
      </c>
      <c r="B14" s="5" t="n">
        <v>-41508</v>
      </c>
      <c r="C14" s="5" t="n">
        <v>-61009</v>
      </c>
    </row>
    <row r="15" spans="1:3">
      <c r="A15" s="4" t="s">
        <v>41</v>
      </c>
      <c r="B15" s="5" t="n">
        <v>953</v>
      </c>
      <c r="C15" s="5" t="n">
        <v>691</v>
      </c>
    </row>
    <row r="16" spans="1:3">
      <c r="A16" s="4" t="s">
        <v>42</v>
      </c>
      <c r="B16" s="7" t="n">
        <v>-42461</v>
      </c>
      <c r="C16" s="7" t="n">
        <v>-61700</v>
      </c>
    </row>
    <row r="17" spans="1:3">
      <c r="A17" s="3" t="s">
        <v>43</v>
      </c>
    </row>
    <row r="18" spans="1:3">
      <c r="A18" s="4" t="s">
        <v>44</v>
      </c>
      <c r="B18" s="8" t="n">
        <v>-0.62</v>
      </c>
      <c r="C18" s="8" t="n">
        <v>-0.91</v>
      </c>
    </row>
    <row r="19" spans="1:3">
      <c r="A19" s="4" t="s">
        <v>45</v>
      </c>
      <c r="B19" s="8" t="n">
        <v>-0.62</v>
      </c>
      <c r="C19" s="8" t="n">
        <v>-0.91</v>
      </c>
    </row>
    <row r="20" spans="1:3">
      <c r="A20" s="3" t="s">
        <v>46</v>
      </c>
    </row>
    <row r="21" spans="1:3">
      <c r="A21" s="4" t="s">
        <v>44</v>
      </c>
      <c r="B21" s="5" t="n">
        <v>68500</v>
      </c>
      <c r="C21" s="5" t="n">
        <v>68073</v>
      </c>
    </row>
    <row r="22" spans="1:3">
      <c r="A22" s="4" t="s">
        <v>45</v>
      </c>
      <c r="B22" s="5" t="n">
        <v>68500</v>
      </c>
      <c r="C22" s="5" t="n">
        <v>68073</v>
      </c>
    </row>
    <row r="23" spans="1:3">
      <c r="A23" s="4" t="s">
        <v>47</v>
      </c>
      <c r="B23" s="8" t="n">
        <v>0.2</v>
      </c>
      <c r="C23" s="8" t="n">
        <v>0.2</v>
      </c>
    </row>
    <row r="24" spans="1:3">
      <c r="A24" s="3" t="s">
        <v>48</v>
      </c>
    </row>
    <row r="25" spans="1:3">
      <c r="A25" s="4" t="s">
        <v>49</v>
      </c>
      <c r="B25" s="7" t="n">
        <v>-8339</v>
      </c>
      <c r="C25" s="7" t="n">
        <v>5607</v>
      </c>
    </row>
    <row r="26" spans="1:3">
      <c r="A26" s="4" t="s">
        <v>50</v>
      </c>
      <c r="B26" s="5" t="n">
        <v>12260</v>
      </c>
      <c r="C26" s="5" t="n">
        <v>-4600</v>
      </c>
    </row>
    <row r="27" spans="1:3">
      <c r="A27" s="4" t="s">
        <v>48</v>
      </c>
      <c r="B27" s="5" t="n">
        <v>3921</v>
      </c>
      <c r="C27" s="5" t="n">
        <v>1007</v>
      </c>
    </row>
    <row r="28" spans="1:3">
      <c r="A28" s="4" t="s">
        <v>51</v>
      </c>
      <c r="B28" s="5" t="n">
        <v>-37587</v>
      </c>
      <c r="C28" s="5" t="n">
        <v>-60002</v>
      </c>
    </row>
    <row r="29" spans="1:3">
      <c r="A29" s="4" t="s">
        <v>52</v>
      </c>
      <c r="B29" s="5" t="n">
        <v>953</v>
      </c>
      <c r="C29" s="5" t="n">
        <v>691</v>
      </c>
    </row>
    <row r="30" spans="1:3">
      <c r="A30" s="4" t="s">
        <v>53</v>
      </c>
      <c r="B30" s="7" t="n">
        <v>-38540</v>
      </c>
      <c r="C30" s="7" t="n">
        <v>-606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3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5</v>
      </c>
    </row>
    <row r="4" spans="1:2">
      <c r="A4" s="4" t="s">
        <v>187</v>
      </c>
      <c r="B4" s="4" t="s">
        <v>188</v>
      </c>
    </row>
    <row r="5" spans="1:2">
      <c r="A5" s="3"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9</v>
      </c>
    </row>
    <row r="4" spans="1:2">
      <c r="A4" s="4" t="s">
        <v>138</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15</v>
      </c>
      <c r="B1" s="2" t="s">
        <v>1</v>
      </c>
    </row>
    <row r="2" spans="1:2">
      <c r="B2" s="2" t="s">
        <v>2</v>
      </c>
    </row>
    <row r="3" spans="1:2">
      <c r="A3" s="3" t="s">
        <v>216</v>
      </c>
    </row>
    <row r="4" spans="1:2">
      <c r="A4" s="4" t="s">
        <v>16</v>
      </c>
      <c r="B4" s="5" t="n">
        <v>2018</v>
      </c>
    </row>
    <row r="5" spans="1:2">
      <c r="A5" s="4" t="s">
        <v>8</v>
      </c>
      <c r="B5" s="4" t="s">
        <v>9</v>
      </c>
    </row>
    <row r="6" spans="1:2">
      <c r="A6" s="4" t="s">
        <v>14</v>
      </c>
      <c r="B6" s="4" t="s">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217</v>
      </c>
      <c r="C1" s="2" t="s">
        <v>1</v>
      </c>
    </row>
    <row r="2" spans="1:4">
      <c r="C2" s="2" t="s">
        <v>2</v>
      </c>
      <c r="D2" s="2" t="s">
        <v>28</v>
      </c>
    </row>
    <row r="3" spans="1:4">
      <c r="A3" s="3" t="s">
        <v>218</v>
      </c>
    </row>
    <row r="4" spans="1:4">
      <c r="A4" s="4" t="s">
        <v>219</v>
      </c>
      <c r="C4" s="5" t="n">
        <v>103300</v>
      </c>
      <c r="D4" s="5" t="n">
        <v>103300</v>
      </c>
    </row>
    <row r="5" spans="1:4">
      <c r="A5" s="4" t="s">
        <v>220</v>
      </c>
      <c r="C5" s="5" t="n">
        <v>-34800</v>
      </c>
      <c r="D5" s="5" t="n">
        <v>-35227</v>
      </c>
    </row>
    <row r="6" spans="1:4">
      <c r="A6" s="4" t="s">
        <v>221</v>
      </c>
      <c r="C6" s="5" t="n">
        <v>68500</v>
      </c>
      <c r="D6" s="5" t="n">
        <v>68073</v>
      </c>
    </row>
    <row r="7" spans="1:4">
      <c r="A7" s="4" t="s">
        <v>222</v>
      </c>
      <c r="C7" s="5" t="n">
        <v>0</v>
      </c>
      <c r="D7" s="5" t="n">
        <v>0</v>
      </c>
    </row>
    <row r="8" spans="1:4">
      <c r="A8" s="4" t="s">
        <v>223</v>
      </c>
      <c r="C8" s="5" t="n">
        <v>68500</v>
      </c>
      <c r="D8" s="5" t="n">
        <v>68073</v>
      </c>
    </row>
    <row r="9" spans="1:4">
      <c r="A9" s="4" t="s">
        <v>224</v>
      </c>
      <c r="B9" s="4" t="s">
        <v>225</v>
      </c>
      <c r="C9" s="5" t="n">
        <v>4599</v>
      </c>
      <c r="D9" s="5" t="n">
        <v>5263</v>
      </c>
    </row>
    <row r="10" spans="1:4"/>
    <row r="11" spans="1:4">
      <c r="A11" s="4" t="s">
        <v>225</v>
      </c>
      <c r="B11" s="4" t="s">
        <v>226</v>
      </c>
    </row>
  </sheetData>
  <mergeCells count="4">
    <mergeCell ref="A1:B2"/>
    <mergeCell ref="C1:D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v>
      </c>
      <c r="B1" s="2" t="s">
        <v>2</v>
      </c>
      <c r="C1" s="2" t="s">
        <v>55</v>
      </c>
    </row>
    <row r="2" spans="1:3">
      <c r="A2" s="3" t="s">
        <v>56</v>
      </c>
    </row>
    <row r="3" spans="1:3">
      <c r="A3" s="4" t="s">
        <v>57</v>
      </c>
      <c r="B3" s="7" t="n">
        <v>591960</v>
      </c>
      <c r="C3" s="7" t="n">
        <v>675558</v>
      </c>
    </row>
    <row r="4" spans="1:3">
      <c r="A4" s="4" t="s">
        <v>58</v>
      </c>
      <c r="B4" s="5" t="n">
        <v>72795</v>
      </c>
      <c r="C4" s="5" t="n">
        <v>79724</v>
      </c>
    </row>
    <row r="5" spans="1:3">
      <c r="A5" s="4" t="s">
        <v>59</v>
      </c>
      <c r="B5" s="5" t="n">
        <v>405107</v>
      </c>
      <c r="C5" s="5" t="n">
        <v>424393</v>
      </c>
    </row>
    <row r="6" spans="1:3">
      <c r="A6" s="4" t="s">
        <v>60</v>
      </c>
      <c r="B6" s="5" t="n">
        <v>104806</v>
      </c>
      <c r="C6" s="5" t="n">
        <v>84863</v>
      </c>
    </row>
    <row r="7" spans="1:3">
      <c r="A7" s="4" t="s">
        <v>61</v>
      </c>
      <c r="B7" s="5" t="n">
        <v>1174668</v>
      </c>
      <c r="C7" s="5" t="n">
        <v>1264538</v>
      </c>
    </row>
    <row r="8" spans="1:3">
      <c r="A8" s="4" t="s">
        <v>62</v>
      </c>
      <c r="B8" s="5" t="n">
        <v>709007</v>
      </c>
      <c r="C8" s="5" t="n">
        <v>738182</v>
      </c>
    </row>
    <row r="9" spans="1:3">
      <c r="A9" s="4" t="s">
        <v>63</v>
      </c>
      <c r="B9" s="5" t="n">
        <v>327844</v>
      </c>
      <c r="C9" s="5" t="n">
        <v>322972</v>
      </c>
    </row>
    <row r="10" spans="1:3">
      <c r="A10" s="4" t="s">
        <v>64</v>
      </c>
      <c r="B10" s="5" t="n">
        <v>2211519</v>
      </c>
      <c r="C10" s="5" t="n">
        <v>2325692</v>
      </c>
    </row>
    <row r="11" spans="1:3">
      <c r="A11" s="3" t="s">
        <v>65</v>
      </c>
    </row>
    <row r="12" spans="1:3">
      <c r="A12" s="4" t="s">
        <v>66</v>
      </c>
      <c r="B12" s="5" t="n">
        <v>166577</v>
      </c>
      <c r="C12" s="5" t="n">
        <v>168868</v>
      </c>
    </row>
    <row r="13" spans="1:3">
      <c r="A13" s="4" t="s">
        <v>67</v>
      </c>
      <c r="B13" s="5" t="n">
        <v>262964</v>
      </c>
      <c r="C13" s="5" t="n">
        <v>308601</v>
      </c>
    </row>
    <row r="14" spans="1:3">
      <c r="A14" s="4" t="s">
        <v>68</v>
      </c>
      <c r="B14" s="5" t="n">
        <v>19269</v>
      </c>
      <c r="C14" s="5" t="n">
        <v>19751</v>
      </c>
    </row>
    <row r="15" spans="1:3">
      <c r="A15" s="4" t="s">
        <v>69</v>
      </c>
      <c r="B15" s="5" t="n">
        <v>12784</v>
      </c>
      <c r="C15" s="5" t="n">
        <v>10326</v>
      </c>
    </row>
    <row r="16" spans="1:3">
      <c r="A16" s="4" t="s">
        <v>70</v>
      </c>
      <c r="B16" s="5" t="n">
        <v>461594</v>
      </c>
      <c r="C16" s="5" t="n">
        <v>507546</v>
      </c>
    </row>
    <row r="17" spans="1:3">
      <c r="A17" s="3" t="s">
        <v>71</v>
      </c>
    </row>
    <row r="18" spans="1:3">
      <c r="A18" s="4" t="s">
        <v>72</v>
      </c>
      <c r="B18" s="5" t="n">
        <v>73660</v>
      </c>
      <c r="C18" s="5" t="n">
        <v>75648</v>
      </c>
    </row>
    <row r="19" spans="1:3">
      <c r="A19" s="4" t="s">
        <v>73</v>
      </c>
      <c r="B19" s="5" t="n">
        <v>249962</v>
      </c>
      <c r="C19" s="5" t="n">
        <v>249686</v>
      </c>
    </row>
    <row r="20" spans="1:3">
      <c r="A20" s="4" t="s">
        <v>74</v>
      </c>
      <c r="B20" s="5" t="n">
        <v>48955</v>
      </c>
      <c r="C20" s="5" t="n">
        <v>50653</v>
      </c>
    </row>
    <row r="21" spans="1:3">
      <c r="A21" s="4" t="s">
        <v>75</v>
      </c>
      <c r="B21" s="5" t="n">
        <v>188502</v>
      </c>
      <c r="C21" s="5" t="n">
        <v>189688</v>
      </c>
    </row>
    <row r="22" spans="1:3">
      <c r="A22" s="4" t="s">
        <v>76</v>
      </c>
      <c r="B22" s="5" t="n">
        <v>561079</v>
      </c>
      <c r="C22" s="5" t="n">
        <v>565675</v>
      </c>
    </row>
    <row r="23" spans="1:3">
      <c r="A23" s="3" t="s">
        <v>77</v>
      </c>
    </row>
    <row r="24" spans="1:3">
      <c r="A24" s="4" t="s">
        <v>78</v>
      </c>
      <c r="B24" s="5" t="n">
        <v>1033</v>
      </c>
      <c r="C24" s="5" t="n">
        <v>1033</v>
      </c>
    </row>
    <row r="25" spans="1:3">
      <c r="A25" s="4" t="s">
        <v>79</v>
      </c>
      <c r="B25" s="5" t="n">
        <v>399860</v>
      </c>
      <c r="C25" s="5" t="n">
        <v>406351</v>
      </c>
    </row>
    <row r="26" spans="1:3">
      <c r="A26" s="4" t="s">
        <v>80</v>
      </c>
      <c r="B26" s="5" t="n">
        <v>2356880</v>
      </c>
      <c r="C26" s="5" t="n">
        <v>2420552</v>
      </c>
    </row>
    <row r="27" spans="1:3">
      <c r="A27" s="4" t="s">
        <v>81</v>
      </c>
      <c r="B27" s="5" t="n">
        <v>-91133</v>
      </c>
      <c r="C27" s="5" t="n">
        <v>-95054</v>
      </c>
    </row>
    <row r="28" spans="1:3">
      <c r="A28" s="4" t="s">
        <v>82</v>
      </c>
      <c r="B28" s="5" t="n">
        <v>-1488373</v>
      </c>
      <c r="C28" s="5" t="n">
        <v>-1490503</v>
      </c>
    </row>
    <row r="29" spans="1:3">
      <c r="A29" s="4" t="s">
        <v>83</v>
      </c>
      <c r="B29" s="5" t="n">
        <v>1178267</v>
      </c>
      <c r="C29" s="5" t="n">
        <v>1242379</v>
      </c>
    </row>
    <row r="30" spans="1:3">
      <c r="A30" s="4" t="s">
        <v>84</v>
      </c>
      <c r="B30" s="5" t="n">
        <v>10579</v>
      </c>
      <c r="C30" s="5" t="n">
        <v>10092</v>
      </c>
    </row>
    <row r="31" spans="1:3">
      <c r="A31" s="4" t="s">
        <v>85</v>
      </c>
      <c r="B31" s="5" t="n">
        <v>1188846</v>
      </c>
      <c r="C31" s="5" t="n">
        <v>1252471</v>
      </c>
    </row>
    <row r="32" spans="1:3">
      <c r="A32" s="4" t="s">
        <v>86</v>
      </c>
      <c r="B32" s="7" t="n">
        <v>2211519</v>
      </c>
      <c r="C32" s="7" t="n">
        <v>2325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55</v>
      </c>
    </row>
    <row r="2" spans="1:3">
      <c r="A2" s="4" t="s">
        <v>228</v>
      </c>
    </row>
    <row r="3" spans="1:3">
      <c r="A3" s="3" t="s">
        <v>229</v>
      </c>
    </row>
    <row r="4" spans="1:3">
      <c r="A4" s="4" t="s">
        <v>230</v>
      </c>
      <c r="B4" s="7" t="n">
        <v>103544000</v>
      </c>
      <c r="C4" s="7" t="n">
        <v>102784000</v>
      </c>
    </row>
    <row r="5" spans="1:3">
      <c r="A5" s="3" t="s">
        <v>231</v>
      </c>
    </row>
    <row r="6" spans="1:3">
      <c r="A6" s="4" t="s">
        <v>232</v>
      </c>
      <c r="B6" s="5" t="n">
        <v>60367000</v>
      </c>
      <c r="C6" s="5" t="n">
        <v>330649000</v>
      </c>
    </row>
    <row r="7" spans="1:3">
      <c r="A7" s="4" t="s">
        <v>233</v>
      </c>
      <c r="B7" s="5" t="n">
        <v>6078000</v>
      </c>
      <c r="C7" s="5" t="n">
        <v>37000</v>
      </c>
    </row>
    <row r="8" spans="1:3">
      <c r="A8" s="4" t="s">
        <v>64</v>
      </c>
      <c r="B8" s="5" t="n">
        <v>169989000</v>
      </c>
      <c r="C8" s="5" t="n">
        <v>433470000</v>
      </c>
    </row>
    <row r="9" spans="1:3">
      <c r="A9" s="3" t="s">
        <v>234</v>
      </c>
    </row>
    <row r="10" spans="1:3">
      <c r="A10" s="4" t="s">
        <v>233</v>
      </c>
      <c r="B10" s="5" t="n">
        <v>1166000</v>
      </c>
      <c r="C10" s="5" t="n">
        <v>9147000</v>
      </c>
    </row>
    <row r="11" spans="1:3">
      <c r="A11" s="3" t="s">
        <v>235</v>
      </c>
    </row>
    <row r="12" spans="1:3">
      <c r="A12" s="4" t="s">
        <v>236</v>
      </c>
      <c r="B12" s="5" t="n">
        <v>1166000</v>
      </c>
      <c r="C12" s="5" t="n">
        <v>9147000</v>
      </c>
    </row>
    <row r="13" spans="1:3">
      <c r="A13" s="4" t="s">
        <v>237</v>
      </c>
    </row>
    <row r="14" spans="1:3">
      <c r="A14" s="3" t="s">
        <v>229</v>
      </c>
    </row>
    <row r="15" spans="1:3">
      <c r="A15" s="4" t="s">
        <v>230</v>
      </c>
      <c r="B15" s="5" t="n">
        <v>0</v>
      </c>
      <c r="C15" s="5" t="n">
        <v>0</v>
      </c>
    </row>
    <row r="16" spans="1:3">
      <c r="A16" s="3" t="s">
        <v>231</v>
      </c>
    </row>
    <row r="17" spans="1:3">
      <c r="A17" s="4" t="s">
        <v>232</v>
      </c>
      <c r="B17" s="5" t="n">
        <v>60367000</v>
      </c>
      <c r="C17" s="5" t="n">
        <v>330649000</v>
      </c>
    </row>
    <row r="18" spans="1:3">
      <c r="A18" s="4" t="s">
        <v>233</v>
      </c>
      <c r="B18" s="5" t="n">
        <v>0</v>
      </c>
      <c r="C18" s="5" t="n">
        <v>0</v>
      </c>
    </row>
    <row r="19" spans="1:3">
      <c r="A19" s="4" t="s">
        <v>64</v>
      </c>
      <c r="B19" s="5" t="n">
        <v>60367000</v>
      </c>
      <c r="C19" s="5" t="n">
        <v>330649000</v>
      </c>
    </row>
    <row r="20" spans="1:3">
      <c r="A20" s="3" t="s">
        <v>234</v>
      </c>
    </row>
    <row r="21" spans="1:3">
      <c r="A21" s="4" t="s">
        <v>233</v>
      </c>
      <c r="B21" s="5" t="n">
        <v>0</v>
      </c>
      <c r="C21" s="5" t="n">
        <v>0</v>
      </c>
    </row>
    <row r="22" spans="1:3">
      <c r="A22" s="3" t="s">
        <v>235</v>
      </c>
    </row>
    <row r="23" spans="1:3">
      <c r="A23" s="4" t="s">
        <v>236</v>
      </c>
      <c r="B23" s="5" t="n">
        <v>0</v>
      </c>
      <c r="C23" s="5" t="n">
        <v>0</v>
      </c>
    </row>
    <row r="24" spans="1:3">
      <c r="A24" s="4" t="s">
        <v>238</v>
      </c>
    </row>
    <row r="25" spans="1:3">
      <c r="A25" s="3" t="s">
        <v>229</v>
      </c>
    </row>
    <row r="26" spans="1:3">
      <c r="A26" s="4" t="s">
        <v>230</v>
      </c>
      <c r="B26" s="5" t="n">
        <v>103544000</v>
      </c>
      <c r="C26" s="5" t="n">
        <v>102784000</v>
      </c>
    </row>
    <row r="27" spans="1:3">
      <c r="A27" s="3" t="s">
        <v>231</v>
      </c>
    </row>
    <row r="28" spans="1:3">
      <c r="A28" s="4" t="s">
        <v>232</v>
      </c>
      <c r="B28" s="5" t="n">
        <v>0</v>
      </c>
      <c r="C28" s="5" t="n">
        <v>0</v>
      </c>
    </row>
    <row r="29" spans="1:3">
      <c r="A29" s="4" t="s">
        <v>233</v>
      </c>
      <c r="B29" s="5" t="n">
        <v>6078000</v>
      </c>
      <c r="C29" s="5" t="n">
        <v>37000</v>
      </c>
    </row>
    <row r="30" spans="1:3">
      <c r="A30" s="4" t="s">
        <v>64</v>
      </c>
      <c r="B30" s="5" t="n">
        <v>109622000</v>
      </c>
      <c r="C30" s="5" t="n">
        <v>102821000</v>
      </c>
    </row>
    <row r="31" spans="1:3">
      <c r="A31" s="3" t="s">
        <v>234</v>
      </c>
    </row>
    <row r="32" spans="1:3">
      <c r="A32" s="4" t="s">
        <v>233</v>
      </c>
      <c r="B32" s="5" t="n">
        <v>1166000</v>
      </c>
      <c r="C32" s="5" t="n">
        <v>9147000</v>
      </c>
    </row>
    <row r="33" spans="1:3">
      <c r="A33" s="3" t="s">
        <v>235</v>
      </c>
    </row>
    <row r="34" spans="1:3">
      <c r="A34" s="4" t="s">
        <v>236</v>
      </c>
      <c r="B34" s="5" t="n">
        <v>1166000</v>
      </c>
      <c r="C34" s="5" t="n">
        <v>9147000</v>
      </c>
    </row>
    <row r="35" spans="1:3">
      <c r="A35" s="4" t="s">
        <v>239</v>
      </c>
    </row>
    <row r="36" spans="1:3">
      <c r="A36" s="3" t="s">
        <v>229</v>
      </c>
    </row>
    <row r="37" spans="1:3">
      <c r="A37" s="4" t="s">
        <v>230</v>
      </c>
      <c r="B37" s="5" t="n">
        <v>0</v>
      </c>
      <c r="C37" s="5" t="n">
        <v>0</v>
      </c>
    </row>
    <row r="38" spans="1:3">
      <c r="A38" s="3" t="s">
        <v>231</v>
      </c>
    </row>
    <row r="39" spans="1:3">
      <c r="A39" s="4" t="s">
        <v>232</v>
      </c>
      <c r="B39" s="5" t="n">
        <v>0</v>
      </c>
      <c r="C39" s="5" t="n">
        <v>0</v>
      </c>
    </row>
    <row r="40" spans="1:3">
      <c r="A40" s="4" t="s">
        <v>233</v>
      </c>
      <c r="B40" s="5" t="n">
        <v>0</v>
      </c>
      <c r="C40" s="5" t="n">
        <v>0</v>
      </c>
    </row>
    <row r="41" spans="1:3">
      <c r="A41" s="4" t="s">
        <v>64</v>
      </c>
      <c r="B41" s="5" t="n">
        <v>0</v>
      </c>
      <c r="C41" s="5" t="n">
        <v>0</v>
      </c>
    </row>
    <row r="42" spans="1:3">
      <c r="A42" s="3" t="s">
        <v>234</v>
      </c>
    </row>
    <row r="43" spans="1:3">
      <c r="A43" s="4" t="s">
        <v>233</v>
      </c>
      <c r="B43" s="5" t="n">
        <v>0</v>
      </c>
      <c r="C43" s="5" t="n">
        <v>0</v>
      </c>
    </row>
    <row r="44" spans="1:3">
      <c r="A44" s="3" t="s">
        <v>235</v>
      </c>
    </row>
    <row r="45" spans="1:3">
      <c r="A45" s="4" t="s">
        <v>236</v>
      </c>
      <c r="B45" s="5" t="n">
        <v>0</v>
      </c>
      <c r="C45" s="5" t="n">
        <v>0</v>
      </c>
    </row>
    <row r="46" spans="1:3">
      <c r="A46" s="4" t="s">
        <v>240</v>
      </c>
    </row>
    <row r="47" spans="1:3">
      <c r="A47" s="3" t="s">
        <v>229</v>
      </c>
    </row>
    <row r="48" spans="1:3">
      <c r="A48" s="4" t="s">
        <v>241</v>
      </c>
      <c r="B48" s="5" t="n">
        <v>253250000</v>
      </c>
      <c r="C48" s="5" t="n">
        <v>253250000</v>
      </c>
    </row>
    <row r="49" spans="1:3">
      <c r="A49" s="4" t="s">
        <v>242</v>
      </c>
      <c r="B49" s="5" t="n">
        <v>254516000</v>
      </c>
      <c r="C49" s="5" t="n">
        <v>253250000</v>
      </c>
    </row>
    <row r="50" spans="1:3">
      <c r="A50" s="4" t="s">
        <v>243</v>
      </c>
    </row>
    <row r="51" spans="1:3">
      <c r="A51" s="3" t="s">
        <v>229</v>
      </c>
    </row>
    <row r="52" spans="1:3">
      <c r="A52" s="4" t="s">
        <v>244</v>
      </c>
      <c r="B52" s="7" t="n">
        <v>0</v>
      </c>
      <c r="C5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45</v>
      </c>
      <c r="B1" s="2" t="s">
        <v>1</v>
      </c>
    </row>
    <row r="2" spans="1:4">
      <c r="B2" s="2" t="s">
        <v>2</v>
      </c>
      <c r="C2" s="2" t="s">
        <v>28</v>
      </c>
      <c r="D2" s="2" t="s">
        <v>55</v>
      </c>
    </row>
    <row r="3" spans="1:4">
      <c r="A3" s="3" t="s">
        <v>246</v>
      </c>
    </row>
    <row r="4" spans="1:4">
      <c r="A4" s="4" t="s">
        <v>247</v>
      </c>
      <c r="B4" s="7" t="n">
        <v>2799842</v>
      </c>
      <c r="D4" s="7" t="n">
        <v>2821709</v>
      </c>
    </row>
    <row r="5" spans="1:4">
      <c r="A5" s="4" t="s">
        <v>248</v>
      </c>
      <c r="B5" s="5" t="n">
        <v>-2090835</v>
      </c>
      <c r="D5" s="5" t="n">
        <v>-2083527</v>
      </c>
    </row>
    <row r="6" spans="1:4">
      <c r="A6" s="4" t="s">
        <v>62</v>
      </c>
      <c r="B6" s="5" t="n">
        <v>709007</v>
      </c>
      <c r="D6" s="5" t="n">
        <v>738182</v>
      </c>
    </row>
    <row r="7" spans="1:4">
      <c r="A7" s="4" t="s">
        <v>249</v>
      </c>
      <c r="B7" s="5" t="n">
        <v>1056</v>
      </c>
      <c r="C7" s="7" t="n">
        <v>730</v>
      </c>
    </row>
    <row r="8" spans="1:4">
      <c r="A8" s="4" t="s">
        <v>250</v>
      </c>
    </row>
    <row r="9" spans="1:4">
      <c r="A9" s="3" t="s">
        <v>246</v>
      </c>
    </row>
    <row r="10" spans="1:4">
      <c r="A10" s="4" t="s">
        <v>62</v>
      </c>
      <c r="B10" s="7" t="n">
        <v>37000</v>
      </c>
      <c r="D10" s="7" t="n">
        <v>38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1</v>
      </c>
      <c r="B1" s="2" t="s">
        <v>1</v>
      </c>
    </row>
    <row r="2" spans="1:3">
      <c r="B2" s="2" t="s">
        <v>2</v>
      </c>
      <c r="C2" s="2" t="s">
        <v>28</v>
      </c>
    </row>
    <row r="3" spans="1:3">
      <c r="A3" s="3" t="s">
        <v>143</v>
      </c>
    </row>
    <row r="4" spans="1:3">
      <c r="A4" s="4" t="s">
        <v>252</v>
      </c>
      <c r="B4" s="9" t="n">
        <v>8.199999999999999</v>
      </c>
      <c r="C4" s="9" t="n">
        <v>9.3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3</v>
      </c>
      <c r="B1" s="2" t="s">
        <v>2</v>
      </c>
      <c r="C1" s="2" t="s">
        <v>55</v>
      </c>
    </row>
    <row r="2" spans="1:3">
      <c r="A2" s="3" t="s">
        <v>254</v>
      </c>
    </row>
    <row r="3" spans="1:3">
      <c r="A3" s="4" t="s">
        <v>73</v>
      </c>
      <c r="B3" s="7" t="n">
        <v>249962000</v>
      </c>
      <c r="C3" s="7" t="n">
        <v>249686000</v>
      </c>
    </row>
    <row r="4" spans="1:3">
      <c r="A4" s="4" t="s">
        <v>240</v>
      </c>
    </row>
    <row r="5" spans="1:3">
      <c r="A5" s="3" t="s">
        <v>254</v>
      </c>
    </row>
    <row r="6" spans="1:3">
      <c r="A6" s="4" t="s">
        <v>241</v>
      </c>
      <c r="B6" s="5" t="n">
        <v>253250000</v>
      </c>
      <c r="C6" s="5" t="n">
        <v>253250000</v>
      </c>
    </row>
    <row r="7" spans="1:3">
      <c r="A7" s="4" t="s">
        <v>243</v>
      </c>
    </row>
    <row r="8" spans="1:3">
      <c r="A8" s="3" t="s">
        <v>254</v>
      </c>
    </row>
    <row r="9" spans="1:3">
      <c r="A9" s="4" t="s">
        <v>244</v>
      </c>
      <c r="B9" s="7" t="n">
        <v>0</v>
      </c>
      <c r="C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5</v>
      </c>
      <c r="B1" s="2" t="s">
        <v>1</v>
      </c>
    </row>
    <row r="2" spans="1:3">
      <c r="B2" s="2" t="s">
        <v>2</v>
      </c>
      <c r="C2" s="2" t="s">
        <v>28</v>
      </c>
    </row>
    <row r="3" spans="1:3">
      <c r="A3" s="3" t="s">
        <v>256</v>
      </c>
    </row>
    <row r="4" spans="1:3">
      <c r="A4" s="4" t="s">
        <v>14</v>
      </c>
      <c r="B4" s="4" t="s">
        <v>15</v>
      </c>
    </row>
    <row r="5" spans="1:3">
      <c r="A5" s="4" t="s">
        <v>257</v>
      </c>
      <c r="B5" s="7" t="n">
        <v>4783</v>
      </c>
      <c r="C5" s="7" t="n">
        <v>4880</v>
      </c>
    </row>
    <row r="6" spans="1:3">
      <c r="A6" s="4" t="s">
        <v>258</v>
      </c>
      <c r="B6" s="7" t="n">
        <v>900</v>
      </c>
      <c r="C6" s="5" t="n">
        <v>1900</v>
      </c>
    </row>
    <row r="7" spans="1:3">
      <c r="A7" s="4" t="s">
        <v>259</v>
      </c>
      <c r="B7" s="4" t="s">
        <v>260</v>
      </c>
    </row>
    <row r="8" spans="1:3">
      <c r="A8" s="4" t="s">
        <v>261</v>
      </c>
    </row>
    <row r="9" spans="1:3">
      <c r="A9" s="3" t="s">
        <v>256</v>
      </c>
    </row>
    <row r="10" spans="1:3">
      <c r="A10" s="4" t="s">
        <v>262</v>
      </c>
      <c r="B10" s="7" t="n">
        <v>700</v>
      </c>
    </row>
    <row r="11" spans="1:3">
      <c r="A11" s="4" t="s">
        <v>263</v>
      </c>
      <c r="B11" s="4" t="s">
        <v>264</v>
      </c>
    </row>
    <row r="12" spans="1:3">
      <c r="A12" s="4" t="s">
        <v>265</v>
      </c>
      <c r="B12" s="7" t="n">
        <v>900</v>
      </c>
      <c r="C12" s="5" t="n">
        <v>1900</v>
      </c>
    </row>
    <row r="13" spans="1:3">
      <c r="A13" s="4" t="s">
        <v>266</v>
      </c>
    </row>
    <row r="14" spans="1:3">
      <c r="A14" s="3" t="s">
        <v>256</v>
      </c>
    </row>
    <row r="15" spans="1:3">
      <c r="A15" s="4" t="s">
        <v>262</v>
      </c>
      <c r="B15" s="7" t="n">
        <v>34400</v>
      </c>
    </row>
    <row r="16" spans="1:3">
      <c r="A16" s="4" t="s">
        <v>263</v>
      </c>
      <c r="B16" s="4" t="s">
        <v>267</v>
      </c>
    </row>
    <row r="17" spans="1:3">
      <c r="A17" s="4" t="s">
        <v>268</v>
      </c>
      <c r="B17" s="7" t="n">
        <v>14627</v>
      </c>
      <c r="C17" s="5" t="n">
        <v>13540</v>
      </c>
    </row>
    <row r="18" spans="1:3">
      <c r="A18" s="4" t="s">
        <v>265</v>
      </c>
      <c r="B18" s="5" t="n">
        <v>10774</v>
      </c>
      <c r="C18" s="5" t="n">
        <v>13457</v>
      </c>
    </row>
    <row r="19" spans="1:3">
      <c r="A19" s="4" t="s">
        <v>269</v>
      </c>
    </row>
    <row r="20" spans="1:3">
      <c r="A20" s="3" t="s">
        <v>256</v>
      </c>
    </row>
    <row r="21" spans="1:3">
      <c r="A21" s="4" t="s">
        <v>262</v>
      </c>
      <c r="B21" s="7" t="n">
        <v>7500</v>
      </c>
    </row>
    <row r="22" spans="1:3">
      <c r="A22" s="4" t="s">
        <v>263</v>
      </c>
      <c r="B22" s="4" t="s">
        <v>270</v>
      </c>
    </row>
    <row r="23" spans="1:3">
      <c r="A23" s="4" t="s">
        <v>268</v>
      </c>
      <c r="B23" s="7" t="n">
        <v>3026</v>
      </c>
      <c r="C23" s="5" t="n">
        <v>4774</v>
      </c>
    </row>
    <row r="24" spans="1:3">
      <c r="A24" s="4" t="s">
        <v>265</v>
      </c>
      <c r="B24" s="5" t="n">
        <v>0</v>
      </c>
      <c r="C24" s="5" t="n">
        <v>0</v>
      </c>
    </row>
    <row r="25" spans="1:3">
      <c r="A25" s="4" t="s">
        <v>197</v>
      </c>
    </row>
    <row r="26" spans="1:3">
      <c r="A26" s="3" t="s">
        <v>256</v>
      </c>
    </row>
    <row r="27" spans="1:3">
      <c r="A27" s="4" t="s">
        <v>262</v>
      </c>
      <c r="B27" s="7" t="n">
        <v>7200</v>
      </c>
    </row>
    <row r="28" spans="1:3">
      <c r="A28" s="4" t="s">
        <v>263</v>
      </c>
      <c r="B28" s="4" t="s">
        <v>271</v>
      </c>
    </row>
    <row r="29" spans="1:3">
      <c r="A29" s="4" t="s">
        <v>268</v>
      </c>
      <c r="B29" s="7" t="n">
        <v>4784</v>
      </c>
      <c r="C29" s="5" t="n">
        <v>2793</v>
      </c>
    </row>
    <row r="30" spans="1:3">
      <c r="A30" s="4" t="s">
        <v>265</v>
      </c>
      <c r="B30" s="7" t="n">
        <v>137</v>
      </c>
      <c r="C30" s="7" t="n">
        <v>0</v>
      </c>
    </row>
    <row r="31" spans="1:3">
      <c r="A31" s="4" t="s">
        <v>272</v>
      </c>
    </row>
    <row r="32" spans="1:3">
      <c r="A32" s="3" t="s">
        <v>256</v>
      </c>
    </row>
    <row r="33" spans="1:3">
      <c r="A33" s="4" t="s">
        <v>259</v>
      </c>
      <c r="B33" s="4" t="s">
        <v>273</v>
      </c>
    </row>
    <row r="34" spans="1:3">
      <c r="A34" s="4" t="s">
        <v>274</v>
      </c>
    </row>
    <row r="35" spans="1:3">
      <c r="A35" s="3" t="s">
        <v>256</v>
      </c>
    </row>
    <row r="36" spans="1:3">
      <c r="A36" s="4" t="s">
        <v>259</v>
      </c>
      <c r="B36" s="4" t="s">
        <v>273</v>
      </c>
    </row>
    <row r="37" spans="1:3">
      <c r="A37" s="4" t="s">
        <v>275</v>
      </c>
    </row>
    <row r="38" spans="1:3">
      <c r="A38" s="3" t="s">
        <v>256</v>
      </c>
    </row>
    <row r="39" spans="1:3">
      <c r="A39" s="4" t="s">
        <v>259</v>
      </c>
      <c r="B39" s="4" t="s">
        <v>276</v>
      </c>
    </row>
    <row r="40" spans="1:3">
      <c r="A40" s="4" t="s">
        <v>277</v>
      </c>
    </row>
    <row r="41" spans="1:3">
      <c r="A41" s="3" t="s">
        <v>256</v>
      </c>
    </row>
    <row r="42" spans="1:3">
      <c r="A42" s="4" t="s">
        <v>259</v>
      </c>
      <c r="B42" s="4" t="s">
        <v>2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8</v>
      </c>
      <c r="C1" s="2" t="s">
        <v>1</v>
      </c>
    </row>
    <row r="2" spans="1:4">
      <c r="C2" s="2" t="s">
        <v>2</v>
      </c>
      <c r="D2" s="2" t="s">
        <v>28</v>
      </c>
    </row>
    <row r="3" spans="1:4">
      <c r="A3" s="3" t="s">
        <v>256</v>
      </c>
    </row>
    <row r="4" spans="1:4">
      <c r="A4" s="4" t="s">
        <v>279</v>
      </c>
      <c r="C4" s="9" t="n">
        <v>3.4</v>
      </c>
      <c r="D4" s="9" t="n">
        <v>2.1</v>
      </c>
    </row>
    <row r="5" spans="1:4">
      <c r="A5" s="4" t="s">
        <v>14</v>
      </c>
      <c r="C5" s="4" t="s">
        <v>15</v>
      </c>
    </row>
    <row r="6" spans="1:4">
      <c r="A6" s="4" t="s">
        <v>259</v>
      </c>
      <c r="C6" s="4" t="s">
        <v>260</v>
      </c>
    </row>
    <row r="7" spans="1:4">
      <c r="A7" s="4" t="s">
        <v>280</v>
      </c>
    </row>
    <row r="8" spans="1:4">
      <c r="A8" s="3" t="s">
        <v>281</v>
      </c>
    </row>
    <row r="9" spans="1:4">
      <c r="A9" s="4" t="s">
        <v>282</v>
      </c>
      <c r="C9" s="5" t="n">
        <v>562435</v>
      </c>
    </row>
    <row r="10" spans="1:4">
      <c r="A10" s="4" t="s">
        <v>266</v>
      </c>
    </row>
    <row r="11" spans="1:4">
      <c r="A11" s="3" t="s">
        <v>281</v>
      </c>
    </row>
    <row r="12" spans="1:4">
      <c r="A12" s="4" t="s">
        <v>283</v>
      </c>
      <c r="C12" s="5" t="n">
        <v>2520160</v>
      </c>
    </row>
    <row r="13" spans="1:4">
      <c r="A13" s="4" t="s">
        <v>284</v>
      </c>
      <c r="C13" s="5" t="n">
        <v>674690</v>
      </c>
    </row>
    <row r="14" spans="1:4">
      <c r="A14" s="4" t="s">
        <v>285</v>
      </c>
      <c r="C14" s="5" t="n">
        <v>0</v>
      </c>
    </row>
    <row r="15" spans="1:4">
      <c r="A15" s="4" t="s">
        <v>286</v>
      </c>
      <c r="C15" s="5" t="n">
        <v>-599888</v>
      </c>
    </row>
    <row r="16" spans="1:4">
      <c r="A16" s="4" t="s">
        <v>287</v>
      </c>
      <c r="C16" s="5" t="n">
        <v>-105827</v>
      </c>
    </row>
    <row r="17" spans="1:4">
      <c r="A17" s="4" t="s">
        <v>282</v>
      </c>
      <c r="B17" s="4" t="s">
        <v>225</v>
      </c>
      <c r="C17" s="5" t="n">
        <v>2489135</v>
      </c>
    </row>
    <row r="18" spans="1:4">
      <c r="A18" s="3" t="s">
        <v>288</v>
      </c>
    </row>
    <row r="19" spans="1:4">
      <c r="A19" s="4" t="s">
        <v>289</v>
      </c>
      <c r="C19" s="8" t="n">
        <v>15.35</v>
      </c>
    </row>
    <row r="20" spans="1:4">
      <c r="A20" s="4" t="s">
        <v>290</v>
      </c>
      <c r="C20" s="10" t="n">
        <v>21.68</v>
      </c>
    </row>
    <row r="21" spans="1:4">
      <c r="A21" s="4" t="s">
        <v>291</v>
      </c>
      <c r="C21" s="5" t="n">
        <v>0</v>
      </c>
    </row>
    <row r="22" spans="1:4">
      <c r="A22" s="4" t="s">
        <v>292</v>
      </c>
      <c r="C22" s="10" t="n">
        <v>17.96</v>
      </c>
    </row>
    <row r="23" spans="1:4">
      <c r="A23" s="4" t="s">
        <v>293</v>
      </c>
      <c r="C23" s="10" t="n">
        <v>13.21</v>
      </c>
    </row>
    <row r="24" spans="1:4">
      <c r="A24" s="4" t="s">
        <v>294</v>
      </c>
      <c r="C24" s="8" t="n">
        <v>16.51</v>
      </c>
    </row>
    <row r="25" spans="1:4">
      <c r="A25" s="4" t="s">
        <v>269</v>
      </c>
    </row>
    <row r="26" spans="1:4">
      <c r="A26" s="3" t="s">
        <v>281</v>
      </c>
    </row>
    <row r="27" spans="1:4">
      <c r="A27" s="4" t="s">
        <v>283</v>
      </c>
      <c r="C27" s="5" t="n">
        <v>690174</v>
      </c>
    </row>
    <row r="28" spans="1:4">
      <c r="A28" s="4" t="s">
        <v>284</v>
      </c>
      <c r="C28" s="5" t="n">
        <v>142008</v>
      </c>
    </row>
    <row r="29" spans="1:4">
      <c r="A29" s="4" t="s">
        <v>285</v>
      </c>
      <c r="C29" s="5" t="n">
        <v>-43999</v>
      </c>
    </row>
    <row r="30" spans="1:4">
      <c r="A30" s="4" t="s">
        <v>286</v>
      </c>
      <c r="C30" s="5" t="n">
        <v>0</v>
      </c>
    </row>
    <row r="31" spans="1:4">
      <c r="A31" s="4" t="s">
        <v>287</v>
      </c>
      <c r="C31" s="5" t="n">
        <v>-6687</v>
      </c>
    </row>
    <row r="32" spans="1:4">
      <c r="A32" s="4" t="s">
        <v>282</v>
      </c>
      <c r="C32" s="5" t="n">
        <v>781496</v>
      </c>
    </row>
    <row r="33" spans="1:4">
      <c r="A33" s="3" t="s">
        <v>288</v>
      </c>
    </row>
    <row r="34" spans="1:4">
      <c r="A34" s="4" t="s">
        <v>289</v>
      </c>
      <c r="C34" s="8" t="n">
        <v>11.82</v>
      </c>
    </row>
    <row r="35" spans="1:4">
      <c r="A35" s="4" t="s">
        <v>290</v>
      </c>
      <c r="C35" s="10" t="n">
        <v>21.31</v>
      </c>
    </row>
    <row r="36" spans="1:4">
      <c r="A36" s="4" t="s">
        <v>291</v>
      </c>
      <c r="C36" s="10" t="n">
        <v>20.1</v>
      </c>
    </row>
    <row r="37" spans="1:4">
      <c r="A37" s="4" t="s">
        <v>292</v>
      </c>
      <c r="C37" s="5" t="n">
        <v>0</v>
      </c>
    </row>
    <row r="38" spans="1:4">
      <c r="A38" s="4" t="s">
        <v>293</v>
      </c>
      <c r="C38" s="10" t="n">
        <v>9.109999999999999</v>
      </c>
    </row>
    <row r="39" spans="1:4">
      <c r="A39" s="4" t="s">
        <v>294</v>
      </c>
      <c r="C39" s="8" t="n">
        <v>13.1</v>
      </c>
    </row>
    <row r="40" spans="1:4">
      <c r="A40" s="4" t="s">
        <v>197</v>
      </c>
    </row>
    <row r="41" spans="1:4">
      <c r="A41" s="3" t="s">
        <v>281</v>
      </c>
    </row>
    <row r="42" spans="1:4">
      <c r="A42" s="4" t="s">
        <v>283</v>
      </c>
      <c r="C42" s="5" t="n">
        <v>383980</v>
      </c>
    </row>
    <row r="43" spans="1:4">
      <c r="A43" s="4" t="s">
        <v>284</v>
      </c>
      <c r="C43" s="5" t="n">
        <v>142014</v>
      </c>
    </row>
    <row r="44" spans="1:4">
      <c r="A44" s="4" t="s">
        <v>285</v>
      </c>
      <c r="C44" s="5" t="n">
        <v>-36817</v>
      </c>
    </row>
    <row r="45" spans="1:4">
      <c r="A45" s="4" t="s">
        <v>286</v>
      </c>
      <c r="C45" s="5" t="n">
        <v>-7185</v>
      </c>
    </row>
    <row r="46" spans="1:4">
      <c r="A46" s="4" t="s">
        <v>287</v>
      </c>
      <c r="C46" s="5" t="n">
        <v>-6688</v>
      </c>
    </row>
    <row r="47" spans="1:4">
      <c r="A47" s="4" t="s">
        <v>282</v>
      </c>
      <c r="C47" s="5" t="n">
        <v>475304</v>
      </c>
    </row>
    <row r="48" spans="1:4">
      <c r="A48" s="3" t="s">
        <v>288</v>
      </c>
    </row>
    <row r="49" spans="1:4">
      <c r="A49" s="4" t="s">
        <v>289</v>
      </c>
      <c r="C49" s="8" t="n">
        <v>16.5</v>
      </c>
    </row>
    <row r="50" spans="1:4">
      <c r="A50" s="4" t="s">
        <v>290</v>
      </c>
      <c r="C50" s="10" t="n">
        <v>33.69</v>
      </c>
      <c r="D50" s="8" t="n">
        <v>11.79</v>
      </c>
    </row>
    <row r="51" spans="1:4">
      <c r="A51" s="4" t="s">
        <v>291</v>
      </c>
      <c r="C51" s="10" t="n">
        <v>19.04</v>
      </c>
    </row>
    <row r="52" spans="1:4">
      <c r="A52" s="4" t="s">
        <v>292</v>
      </c>
      <c r="C52" s="10" t="n">
        <v>19.04</v>
      </c>
    </row>
    <row r="53" spans="1:4">
      <c r="A53" s="4" t="s">
        <v>293</v>
      </c>
      <c r="C53" s="10" t="n">
        <v>11.79</v>
      </c>
    </row>
    <row r="54" spans="1:4">
      <c r="A54" s="4" t="s">
        <v>294</v>
      </c>
      <c r="C54" s="8" t="n">
        <v>21.47</v>
      </c>
    </row>
    <row r="55" spans="1:4">
      <c r="A55" s="4" t="s">
        <v>272</v>
      </c>
    </row>
    <row r="56" spans="1:4">
      <c r="A56" s="3" t="s">
        <v>256</v>
      </c>
    </row>
    <row r="57" spans="1:4">
      <c r="A57" s="4" t="s">
        <v>259</v>
      </c>
      <c r="C57" s="4" t="s">
        <v>273</v>
      </c>
    </row>
    <row r="58" spans="1:4">
      <c r="A58" s="4" t="s">
        <v>274</v>
      </c>
    </row>
    <row r="59" spans="1:4">
      <c r="A59" s="3" t="s">
        <v>256</v>
      </c>
    </row>
    <row r="60" spans="1:4">
      <c r="A60" s="4" t="s">
        <v>259</v>
      </c>
      <c r="C60" s="4" t="s">
        <v>273</v>
      </c>
    </row>
    <row r="61" spans="1:4">
      <c r="A61" s="4" t="s">
        <v>275</v>
      </c>
    </row>
    <row r="62" spans="1:4">
      <c r="A62" s="3" t="s">
        <v>256</v>
      </c>
    </row>
    <row r="63" spans="1:4">
      <c r="A63" s="4" t="s">
        <v>259</v>
      </c>
      <c r="C63" s="4" t="s">
        <v>276</v>
      </c>
    </row>
    <row r="64" spans="1:4">
      <c r="A64" s="4" t="s">
        <v>277</v>
      </c>
    </row>
    <row r="65" spans="1:4">
      <c r="A65" s="3" t="s">
        <v>256</v>
      </c>
    </row>
    <row r="66" spans="1:4">
      <c r="A66" s="4" t="s">
        <v>259</v>
      </c>
      <c r="C66" s="4" t="s">
        <v>276</v>
      </c>
    </row>
    <row r="67" spans="1:4"/>
    <row r="68" spans="1:4">
      <c r="A68" s="4" t="s">
        <v>225</v>
      </c>
      <c r="B68" s="4" t="s">
        <v>295</v>
      </c>
    </row>
  </sheetData>
  <mergeCells count="4">
    <mergeCell ref="A1:B2"/>
    <mergeCell ref="C1:D1"/>
    <mergeCell ref="A67:C67"/>
    <mergeCell ref="B68:C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296</v>
      </c>
      <c r="B1" s="2" t="s">
        <v>1</v>
      </c>
    </row>
    <row r="2" spans="1:3">
      <c r="B2" s="2" t="s">
        <v>297</v>
      </c>
      <c r="C2" s="2" t="s">
        <v>298</v>
      </c>
    </row>
    <row r="3" spans="1:3">
      <c r="A3" s="3" t="s">
        <v>256</v>
      </c>
    </row>
    <row r="4" spans="1:3">
      <c r="A4" s="4" t="s">
        <v>14</v>
      </c>
      <c r="B4" s="4" t="s">
        <v>15</v>
      </c>
    </row>
    <row r="5" spans="1:3">
      <c r="A5" s="4" t="s">
        <v>197</v>
      </c>
    </row>
    <row r="6" spans="1:3">
      <c r="A6" s="3" t="s">
        <v>256</v>
      </c>
    </row>
    <row r="7" spans="1:3">
      <c r="A7" s="4" t="s">
        <v>299</v>
      </c>
      <c r="B7" s="8" t="n">
        <v>23.59</v>
      </c>
      <c r="C7" s="8" t="n">
        <v>11.43</v>
      </c>
    </row>
    <row r="8" spans="1:3">
      <c r="A8" s="4" t="s">
        <v>300</v>
      </c>
      <c r="B8" s="8" t="n">
        <v>33.69</v>
      </c>
      <c r="C8" s="8" t="n">
        <v>11.79</v>
      </c>
    </row>
    <row r="9" spans="1:3">
      <c r="A9" s="4" t="s">
        <v>301</v>
      </c>
      <c r="B9" s="4" t="s">
        <v>302</v>
      </c>
      <c r="C9" s="4" t="s">
        <v>303</v>
      </c>
    </row>
    <row r="10" spans="1:3">
      <c r="A10" s="4" t="s">
        <v>304</v>
      </c>
      <c r="B10" s="4" t="s">
        <v>305</v>
      </c>
      <c r="C10" s="4" t="s">
        <v>305</v>
      </c>
    </row>
    <row r="11" spans="1:3">
      <c r="A11" s="4" t="s">
        <v>306</v>
      </c>
      <c r="B11" s="4" t="s">
        <v>307</v>
      </c>
      <c r="C11" s="4" t="s">
        <v>308</v>
      </c>
    </row>
    <row r="12" spans="1:3">
      <c r="A12" s="4" t="s">
        <v>309</v>
      </c>
      <c r="B12" s="4" t="s">
        <v>310</v>
      </c>
      <c r="C12" s="4" t="s">
        <v>311</v>
      </c>
    </row>
    <row r="13" spans="1:3">
      <c r="A13" s="4" t="s">
        <v>312</v>
      </c>
      <c r="B13" s="4" t="s">
        <v>313</v>
      </c>
      <c r="C13" s="4" t="s">
        <v>314</v>
      </c>
    </row>
    <row r="14" spans="1:3">
      <c r="A14" s="4" t="s">
        <v>315</v>
      </c>
      <c r="B14" s="11" t="n">
        <v>0.2709</v>
      </c>
      <c r="C14" s="11" t="n">
        <v>0.26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6</v>
      </c>
      <c r="B1" s="2" t="s">
        <v>317</v>
      </c>
    </row>
    <row r="2" spans="1:3">
      <c r="A2" s="4" t="s">
        <v>318</v>
      </c>
    </row>
    <row r="3" spans="1:3">
      <c r="A3" s="3" t="s">
        <v>319</v>
      </c>
    </row>
    <row r="4" spans="1:3">
      <c r="A4" s="4" t="s">
        <v>320</v>
      </c>
      <c r="B4" s="7" t="n">
        <v>158613</v>
      </c>
      <c r="C4" s="4" t="s">
        <v>225</v>
      </c>
    </row>
    <row r="5" spans="1:3">
      <c r="A5" s="4" t="s">
        <v>321</v>
      </c>
    </row>
    <row r="6" spans="1:3">
      <c r="A6" s="3" t="s">
        <v>319</v>
      </c>
    </row>
    <row r="7" spans="1:3">
      <c r="A7" s="4" t="s">
        <v>320</v>
      </c>
      <c r="B7" s="5" t="n">
        <v>68633</v>
      </c>
      <c r="C7" s="4" t="s">
        <v>225</v>
      </c>
    </row>
    <row r="8" spans="1:3">
      <c r="A8" s="4" t="s">
        <v>322</v>
      </c>
    </row>
    <row r="9" spans="1:3">
      <c r="A9" s="3" t="s">
        <v>319</v>
      </c>
    </row>
    <row r="10" spans="1:3">
      <c r="A10" s="4" t="s">
        <v>320</v>
      </c>
      <c r="B10" s="5" t="n">
        <v>30812</v>
      </c>
      <c r="C10" s="4" t="s">
        <v>225</v>
      </c>
    </row>
    <row r="11" spans="1:3">
      <c r="A11" s="4" t="s">
        <v>323</v>
      </c>
    </row>
    <row r="12" spans="1:3">
      <c r="A12" s="3" t="s">
        <v>319</v>
      </c>
    </row>
    <row r="13" spans="1:3">
      <c r="A13" s="4" t="s">
        <v>320</v>
      </c>
      <c r="B13" s="5" t="n">
        <v>14074</v>
      </c>
      <c r="C13" s="4" t="s">
        <v>225</v>
      </c>
    </row>
    <row r="14" spans="1:3">
      <c r="A14" s="4" t="s">
        <v>324</v>
      </c>
    </row>
    <row r="15" spans="1:3">
      <c r="A15" s="3" t="s">
        <v>319</v>
      </c>
    </row>
    <row r="16" spans="1:3">
      <c r="A16" s="4" t="s">
        <v>320</v>
      </c>
      <c r="B16" s="5" t="n">
        <v>14525</v>
      </c>
      <c r="C16" s="4" t="s">
        <v>325</v>
      </c>
    </row>
    <row r="17" spans="1:3">
      <c r="A17" s="4" t="s">
        <v>326</v>
      </c>
    </row>
    <row r="18" spans="1:3">
      <c r="A18" s="3" t="s">
        <v>319</v>
      </c>
    </row>
    <row r="19" spans="1:3">
      <c r="A19" s="4" t="s">
        <v>320</v>
      </c>
      <c r="B19" s="5" t="n">
        <v>3342</v>
      </c>
    </row>
    <row r="20" spans="1:3">
      <c r="A20" s="4" t="s">
        <v>327</v>
      </c>
    </row>
    <row r="21" spans="1:3">
      <c r="A21" s="3" t="s">
        <v>319</v>
      </c>
    </row>
    <row r="22" spans="1:3">
      <c r="A22" s="4" t="s">
        <v>320</v>
      </c>
      <c r="B22" s="7" t="n">
        <v>4768</v>
      </c>
    </row>
    <row r="23" spans="1:3"/>
    <row r="24" spans="1:3">
      <c r="A24" s="4" t="s">
        <v>225</v>
      </c>
      <c r="B24" s="4" t="s">
        <v>328</v>
      </c>
    </row>
    <row r="25" spans="1:3">
      <c r="A25" s="4" t="s">
        <v>325</v>
      </c>
      <c r="B25" s="4" t="s">
        <v>328</v>
      </c>
    </row>
  </sheetData>
  <mergeCells count="4">
    <mergeCell ref="B1:C1"/>
    <mergeCell ref="A23:C23"/>
    <mergeCell ref="B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5</v>
      </c>
    </row>
    <row r="3" spans="1:3">
      <c r="A3" s="3" t="s">
        <v>330</v>
      </c>
    </row>
    <row r="4" spans="1:3">
      <c r="A4" s="4" t="s">
        <v>14</v>
      </c>
      <c r="B4" s="4" t="s">
        <v>15</v>
      </c>
    </row>
    <row r="5" spans="1:3">
      <c r="A5" s="4" t="s">
        <v>331</v>
      </c>
    </row>
    <row r="6" spans="1:3">
      <c r="A6" s="3" t="s">
        <v>332</v>
      </c>
    </row>
    <row r="7" spans="1:3">
      <c r="A7" s="4" t="s">
        <v>60</v>
      </c>
      <c r="B7" s="7" t="n">
        <v>5924</v>
      </c>
      <c r="C7" s="7" t="n">
        <v>37</v>
      </c>
    </row>
    <row r="8" spans="1:3">
      <c r="A8" s="4" t="s">
        <v>333</v>
      </c>
    </row>
    <row r="9" spans="1:3">
      <c r="A9" s="3" t="s">
        <v>332</v>
      </c>
    </row>
    <row r="10" spans="1:3">
      <c r="A10" s="4" t="s">
        <v>60</v>
      </c>
      <c r="B10" s="5" t="n">
        <v>154</v>
      </c>
      <c r="C10" s="5" t="n">
        <v>0</v>
      </c>
    </row>
    <row r="11" spans="1:3">
      <c r="A11" s="4" t="s">
        <v>334</v>
      </c>
    </row>
    <row r="12" spans="1:3">
      <c r="A12" s="3" t="s">
        <v>332</v>
      </c>
    </row>
    <row r="13" spans="1:3">
      <c r="A13" s="4" t="s">
        <v>67</v>
      </c>
      <c r="B13" s="5" t="n">
        <v>1151</v>
      </c>
      <c r="C13" s="5" t="n">
        <v>9108</v>
      </c>
    </row>
    <row r="14" spans="1:3">
      <c r="A14" s="4" t="s">
        <v>335</v>
      </c>
    </row>
    <row r="15" spans="1:3">
      <c r="A15" s="3" t="s">
        <v>332</v>
      </c>
    </row>
    <row r="16" spans="1:3">
      <c r="A16" s="4" t="s">
        <v>67</v>
      </c>
      <c r="B16" s="5" t="n">
        <v>15</v>
      </c>
      <c r="C16" s="5" t="n">
        <v>39</v>
      </c>
    </row>
    <row r="17" spans="1:3">
      <c r="A17" s="4" t="s">
        <v>228</v>
      </c>
    </row>
    <row r="18" spans="1:3">
      <c r="A18" s="3" t="s">
        <v>332</v>
      </c>
    </row>
    <row r="19" spans="1:3">
      <c r="A19" s="4" t="s">
        <v>60</v>
      </c>
      <c r="B19" s="5" t="n">
        <v>6078</v>
      </c>
      <c r="C19" s="5" t="n">
        <v>37</v>
      </c>
    </row>
    <row r="20" spans="1:3">
      <c r="A20" s="4" t="s">
        <v>67</v>
      </c>
      <c r="B20" s="5" t="n">
        <v>1166</v>
      </c>
      <c r="C20" s="5" t="n">
        <v>9147</v>
      </c>
    </row>
    <row r="21" spans="1:3">
      <c r="A21" s="4" t="s">
        <v>238</v>
      </c>
    </row>
    <row r="22" spans="1:3">
      <c r="A22" s="3" t="s">
        <v>332</v>
      </c>
    </row>
    <row r="23" spans="1:3">
      <c r="A23" s="4" t="s">
        <v>60</v>
      </c>
      <c r="B23" s="5" t="n">
        <v>6078</v>
      </c>
      <c r="C23" s="5" t="n">
        <v>37</v>
      </c>
    </row>
    <row r="24" spans="1:3">
      <c r="A24" s="4" t="s">
        <v>67</v>
      </c>
      <c r="B24" s="7" t="n">
        <v>1166</v>
      </c>
      <c r="C24" s="7" t="n">
        <v>91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6</v>
      </c>
      <c r="C1" s="2" t="s">
        <v>1</v>
      </c>
    </row>
    <row r="2" spans="1:4">
      <c r="C2" s="2" t="s">
        <v>2</v>
      </c>
      <c r="D2" s="2" t="s">
        <v>28</v>
      </c>
    </row>
    <row r="3" spans="1:4">
      <c r="A3" s="4" t="s">
        <v>337</v>
      </c>
    </row>
    <row r="4" spans="1:4">
      <c r="A4" s="3" t="s">
        <v>338</v>
      </c>
    </row>
    <row r="5" spans="1:4">
      <c r="A5" s="4" t="s">
        <v>339</v>
      </c>
      <c r="B5" s="4" t="s">
        <v>225</v>
      </c>
      <c r="C5" s="7" t="n">
        <v>8607</v>
      </c>
      <c r="D5" s="7" t="n">
        <v>-1373</v>
      </c>
    </row>
    <row r="6" spans="1:4">
      <c r="A6" s="4" t="s">
        <v>35</v>
      </c>
    </row>
    <row r="7" spans="1:4">
      <c r="A7" s="3" t="s">
        <v>338</v>
      </c>
    </row>
    <row r="8" spans="1:4">
      <c r="A8" s="4" t="s">
        <v>340</v>
      </c>
      <c r="C8" s="5" t="n">
        <v>2702</v>
      </c>
      <c r="D8" s="5" t="n">
        <v>28</v>
      </c>
    </row>
    <row r="9" spans="1:4">
      <c r="A9" s="4" t="s">
        <v>341</v>
      </c>
    </row>
    <row r="10" spans="1:4">
      <c r="A10" s="3" t="s">
        <v>338</v>
      </c>
    </row>
    <row r="11" spans="1:4">
      <c r="A11" s="4" t="s">
        <v>342</v>
      </c>
      <c r="B11" s="4" t="s">
        <v>325</v>
      </c>
      <c r="C11" s="5" t="n">
        <v>1370</v>
      </c>
      <c r="D11" s="5" t="n">
        <v>528</v>
      </c>
    </row>
    <row r="12" spans="1:4">
      <c r="A12" s="4" t="s">
        <v>343</v>
      </c>
    </row>
    <row r="13" spans="1:4">
      <c r="A13" s="3" t="s">
        <v>338</v>
      </c>
    </row>
    <row r="14" spans="1:4">
      <c r="A14" s="4" t="s">
        <v>344</v>
      </c>
      <c r="B14" s="4" t="s">
        <v>345</v>
      </c>
      <c r="C14" s="7" t="n">
        <v>-5072</v>
      </c>
      <c r="D14" s="7" t="n">
        <v>3535</v>
      </c>
    </row>
    <row r="15" spans="1:4"/>
    <row r="16" spans="1:4">
      <c r="A16" s="4" t="s">
        <v>225</v>
      </c>
      <c r="B16" s="4" t="s">
        <v>346</v>
      </c>
    </row>
    <row r="17" spans="1:4">
      <c r="A17" s="4" t="s">
        <v>325</v>
      </c>
      <c r="B17" s="4" t="s">
        <v>347</v>
      </c>
    </row>
    <row r="18" spans="1:4">
      <c r="A18" s="4" t="s">
        <v>345</v>
      </c>
      <c r="B18" s="4" t="s">
        <v>348</v>
      </c>
    </row>
  </sheetData>
  <mergeCells count="6">
    <mergeCell ref="A1:B2"/>
    <mergeCell ref="C1:D1"/>
    <mergeCell ref="A15:C15"/>
    <mergeCell ref="B16:C16"/>
    <mergeCell ref="B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87</v>
      </c>
      <c r="B1" s="2" t="s">
        <v>2</v>
      </c>
      <c r="C1" s="2" t="s">
        <v>55</v>
      </c>
    </row>
    <row r="2" spans="1:3">
      <c r="A2" s="3" t="s">
        <v>77</v>
      </c>
    </row>
    <row r="3" spans="1:3">
      <c r="A3" s="4" t="s">
        <v>88</v>
      </c>
      <c r="B3" s="5" t="n">
        <v>35484000</v>
      </c>
      <c r="C3" s="5" t="n">
        <v>35105000</v>
      </c>
    </row>
    <row r="4" spans="1:3">
      <c r="A4" s="4" t="s">
        <v>89</v>
      </c>
    </row>
    <row r="5" spans="1:3">
      <c r="A5" s="3" t="s">
        <v>77</v>
      </c>
    </row>
    <row r="6" spans="1:3">
      <c r="A6" s="4" t="s">
        <v>90</v>
      </c>
      <c r="B6" s="8" t="n">
        <v>0.01</v>
      </c>
      <c r="C6" s="8" t="n">
        <v>0.01</v>
      </c>
    </row>
    <row r="7" spans="1:3">
      <c r="A7" s="4" t="s">
        <v>91</v>
      </c>
      <c r="B7" s="5" t="n">
        <v>150000000</v>
      </c>
      <c r="C7" s="5" t="n">
        <v>150000000</v>
      </c>
    </row>
    <row r="8" spans="1:3">
      <c r="A8" s="4" t="s">
        <v>92</v>
      </c>
      <c r="B8" s="5" t="n">
        <v>103300000</v>
      </c>
      <c r="C8" s="5" t="n">
        <v>103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9</v>
      </c>
      <c r="C1" s="2" t="s">
        <v>1</v>
      </c>
    </row>
    <row r="2" spans="1:5">
      <c r="C2" s="2" t="s">
        <v>2</v>
      </c>
      <c r="D2" s="2" t="s">
        <v>28</v>
      </c>
      <c r="E2" s="2" t="s">
        <v>55</v>
      </c>
    </row>
    <row r="3" spans="1:5">
      <c r="A3" s="3" t="s">
        <v>338</v>
      </c>
    </row>
    <row r="4" spans="1:5">
      <c r="A4" s="4" t="s">
        <v>14</v>
      </c>
      <c r="C4" s="4" t="s">
        <v>15</v>
      </c>
    </row>
    <row r="5" spans="1:5">
      <c r="A5" s="4" t="s">
        <v>350</v>
      </c>
      <c r="C5" s="4" t="s">
        <v>351</v>
      </c>
    </row>
    <row r="6" spans="1:5">
      <c r="A6" s="4" t="s">
        <v>352</v>
      </c>
      <c r="C6" s="4" t="s">
        <v>351</v>
      </c>
    </row>
    <row r="7" spans="1:5">
      <c r="A7" s="4" t="s">
        <v>353</v>
      </c>
    </row>
    <row r="8" spans="1:5">
      <c r="A8" s="3" t="s">
        <v>338</v>
      </c>
    </row>
    <row r="9" spans="1:5">
      <c r="A9" s="4" t="s">
        <v>354</v>
      </c>
      <c r="B9" s="4" t="s">
        <v>225</v>
      </c>
      <c r="C9" s="7" t="n">
        <v>8607</v>
      </c>
      <c r="D9" s="7" t="n">
        <v>-1373</v>
      </c>
    </row>
    <row r="10" spans="1:5">
      <c r="A10" s="4" t="s">
        <v>355</v>
      </c>
    </row>
    <row r="11" spans="1:5">
      <c r="A11" s="3" t="s">
        <v>338</v>
      </c>
    </row>
    <row r="12" spans="1:5">
      <c r="A12" s="4" t="s">
        <v>356</v>
      </c>
      <c r="B12" s="4" t="s">
        <v>325</v>
      </c>
      <c r="C12" s="5" t="n">
        <v>-5072</v>
      </c>
      <c r="D12" s="5" t="n">
        <v>3535</v>
      </c>
    </row>
    <row r="13" spans="1:5">
      <c r="A13" s="4" t="s">
        <v>357</v>
      </c>
    </row>
    <row r="14" spans="1:5">
      <c r="A14" s="3" t="s">
        <v>338</v>
      </c>
    </row>
    <row r="15" spans="1:5">
      <c r="A15" s="4" t="s">
        <v>358</v>
      </c>
      <c r="B15" s="4" t="s">
        <v>345</v>
      </c>
      <c r="C15" s="5" t="n">
        <v>1370</v>
      </c>
      <c r="D15" s="7" t="n">
        <v>528</v>
      </c>
    </row>
    <row r="16" spans="1:5">
      <c r="A16" s="4" t="s">
        <v>228</v>
      </c>
    </row>
    <row r="17" spans="1:5">
      <c r="A17" s="3" t="s">
        <v>338</v>
      </c>
    </row>
    <row r="18" spans="1:5">
      <c r="A18" s="4" t="s">
        <v>60</v>
      </c>
      <c r="C18" s="5" t="n">
        <v>6078</v>
      </c>
      <c r="E18" s="7" t="n">
        <v>37</v>
      </c>
    </row>
    <row r="19" spans="1:5">
      <c r="A19" s="4" t="s">
        <v>67</v>
      </c>
      <c r="C19" s="5" t="n">
        <v>1166</v>
      </c>
      <c r="E19" s="5" t="n">
        <v>9147</v>
      </c>
    </row>
    <row r="20" spans="1:5">
      <c r="A20" s="4" t="s">
        <v>238</v>
      </c>
    </row>
    <row r="21" spans="1:5">
      <c r="A21" s="3" t="s">
        <v>338</v>
      </c>
    </row>
    <row r="22" spans="1:5">
      <c r="A22" s="4" t="s">
        <v>60</v>
      </c>
      <c r="C22" s="5" t="n">
        <v>6078</v>
      </c>
      <c r="E22" s="5" t="n">
        <v>37</v>
      </c>
    </row>
    <row r="23" spans="1:5">
      <c r="A23" s="4" t="s">
        <v>67</v>
      </c>
      <c r="C23" s="7" t="n">
        <v>1166</v>
      </c>
      <c r="E23" s="7" t="n">
        <v>9147</v>
      </c>
    </row>
    <row r="24" spans="1:5"/>
    <row r="25" spans="1:5">
      <c r="A25" s="4" t="s">
        <v>225</v>
      </c>
      <c r="B25" s="4" t="s">
        <v>346</v>
      </c>
    </row>
    <row r="26" spans="1:5">
      <c r="A26" s="4" t="s">
        <v>325</v>
      </c>
      <c r="B26" s="4" t="s">
        <v>348</v>
      </c>
    </row>
    <row r="27" spans="1:5">
      <c r="A27" s="4" t="s">
        <v>345</v>
      </c>
      <c r="B27" s="4" t="s">
        <v>347</v>
      </c>
    </row>
  </sheetData>
  <mergeCells count="6">
    <mergeCell ref="A1:B2"/>
    <mergeCell ref="C1:D1"/>
    <mergeCell ref="A24:D24"/>
    <mergeCell ref="B25:D25"/>
    <mergeCell ref="B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s>
  <sheetData>
    <row r="1" spans="1:5">
      <c r="A1" s="1" t="s">
        <v>359</v>
      </c>
      <c r="B1" s="2" t="s">
        <v>1</v>
      </c>
    </row>
    <row r="2" spans="1:5">
      <c r="B2" s="2" t="s">
        <v>2</v>
      </c>
      <c r="D2" s="2" t="s">
        <v>28</v>
      </c>
    </row>
    <row r="3" spans="1:5">
      <c r="A3" s="3" t="s">
        <v>360</v>
      </c>
    </row>
    <row r="4" spans="1:5">
      <c r="A4" s="4" t="s">
        <v>361</v>
      </c>
      <c r="B4" s="7" t="n">
        <v>-95054</v>
      </c>
      <c r="D4" s="7" t="n">
        <v>-121302</v>
      </c>
    </row>
    <row r="5" spans="1:5">
      <c r="A5" s="4" t="s">
        <v>362</v>
      </c>
      <c r="B5" s="5" t="n">
        <v>268</v>
      </c>
      <c r="D5" s="5" t="n">
        <v>4234</v>
      </c>
    </row>
    <row r="6" spans="1:5">
      <c r="A6" s="4" t="s">
        <v>363</v>
      </c>
      <c r="B6" s="5" t="n">
        <v>5072</v>
      </c>
      <c r="C6" s="4" t="s">
        <v>225</v>
      </c>
      <c r="D6" s="5" t="n">
        <v>-3535</v>
      </c>
      <c r="E6" s="4" t="s">
        <v>325</v>
      </c>
    </row>
    <row r="7" spans="1:5">
      <c r="A7" s="4" t="s">
        <v>364</v>
      </c>
      <c r="B7" s="5" t="n">
        <v>-1419</v>
      </c>
      <c r="D7" s="5" t="n">
        <v>308</v>
      </c>
    </row>
    <row r="8" spans="1:5">
      <c r="A8" s="4" t="s">
        <v>48</v>
      </c>
      <c r="B8" s="5" t="n">
        <v>3921</v>
      </c>
      <c r="D8" s="5" t="n">
        <v>1007</v>
      </c>
    </row>
    <row r="9" spans="1:5">
      <c r="A9" s="4" t="s">
        <v>365</v>
      </c>
      <c r="B9" s="5" t="n">
        <v>-91133</v>
      </c>
      <c r="D9" s="5" t="n">
        <v>-120295</v>
      </c>
    </row>
    <row r="10" spans="1:5">
      <c r="A10" s="4" t="s">
        <v>366</v>
      </c>
    </row>
    <row r="11" spans="1:5">
      <c r="A11" s="3" t="s">
        <v>360</v>
      </c>
    </row>
    <row r="12" spans="1:5">
      <c r="A12" s="4" t="s">
        <v>361</v>
      </c>
      <c r="B12" s="5" t="n">
        <v>-84947</v>
      </c>
      <c r="D12" s="5" t="n">
        <v>-126127</v>
      </c>
    </row>
    <row r="13" spans="1:5">
      <c r="A13" s="4" t="s">
        <v>362</v>
      </c>
      <c r="B13" s="5" t="n">
        <v>-8339</v>
      </c>
      <c r="D13" s="5" t="n">
        <v>5607</v>
      </c>
    </row>
    <row r="14" spans="1:5">
      <c r="A14" s="4" t="s">
        <v>363</v>
      </c>
      <c r="B14" s="5" t="n">
        <v>0</v>
      </c>
      <c r="D14" s="5" t="n">
        <v>0</v>
      </c>
    </row>
    <row r="15" spans="1:5">
      <c r="A15" s="4" t="s">
        <v>364</v>
      </c>
      <c r="B15" s="5" t="n">
        <v>0</v>
      </c>
      <c r="D15" s="5" t="n">
        <v>0</v>
      </c>
    </row>
    <row r="16" spans="1:5">
      <c r="A16" s="4" t="s">
        <v>48</v>
      </c>
      <c r="B16" s="5" t="n">
        <v>-8339</v>
      </c>
      <c r="D16" s="5" t="n">
        <v>5607</v>
      </c>
    </row>
    <row r="17" spans="1:5">
      <c r="A17" s="4" t="s">
        <v>365</v>
      </c>
      <c r="B17" s="5" t="n">
        <v>-93286</v>
      </c>
      <c r="D17" s="5" t="n">
        <v>-120520</v>
      </c>
    </row>
    <row r="18" spans="1:5">
      <c r="A18" s="4" t="s">
        <v>367</v>
      </c>
    </row>
    <row r="19" spans="1:5">
      <c r="A19" s="3" t="s">
        <v>360</v>
      </c>
    </row>
    <row r="20" spans="1:5">
      <c r="A20" s="4" t="s">
        <v>361</v>
      </c>
      <c r="B20" s="5" t="n">
        <v>-10107</v>
      </c>
      <c r="D20" s="5" t="n">
        <v>4825</v>
      </c>
    </row>
    <row r="21" spans="1:5">
      <c r="A21" s="4" t="s">
        <v>362</v>
      </c>
      <c r="B21" s="5" t="n">
        <v>8607</v>
      </c>
      <c r="D21" s="5" t="n">
        <v>-1373</v>
      </c>
    </row>
    <row r="22" spans="1:5">
      <c r="A22" s="4" t="s">
        <v>363</v>
      </c>
      <c r="B22" s="5" t="n">
        <v>5072</v>
      </c>
      <c r="D22" s="5" t="n">
        <v>-3535</v>
      </c>
    </row>
    <row r="23" spans="1:5">
      <c r="A23" s="4" t="s">
        <v>364</v>
      </c>
      <c r="B23" s="5" t="n">
        <v>-1419</v>
      </c>
      <c r="D23" s="5" t="n">
        <v>308</v>
      </c>
    </row>
    <row r="24" spans="1:5">
      <c r="A24" s="4" t="s">
        <v>48</v>
      </c>
      <c r="B24" s="5" t="n">
        <v>12260</v>
      </c>
      <c r="D24" s="5" t="n">
        <v>-4600</v>
      </c>
    </row>
    <row r="25" spans="1:5">
      <c r="A25" s="4" t="s">
        <v>365</v>
      </c>
      <c r="B25" s="7" t="n">
        <v>2153</v>
      </c>
      <c r="D25" s="7" t="n">
        <v>225</v>
      </c>
    </row>
    <row r="26" spans="1:5"/>
    <row r="27" spans="1:5">
      <c r="A27" s="4" t="s">
        <v>225</v>
      </c>
      <c r="B27" s="4" t="s">
        <v>368</v>
      </c>
    </row>
    <row r="28" spans="1:5">
      <c r="A28" s="4" t="s">
        <v>325</v>
      </c>
      <c r="B28" s="4" t="s">
        <v>369</v>
      </c>
    </row>
  </sheetData>
  <mergeCells count="7">
    <mergeCell ref="A1:A2"/>
    <mergeCell ref="B1:E1"/>
    <mergeCell ref="B2:C2"/>
    <mergeCell ref="D2:E2"/>
    <mergeCell ref="A26:E26"/>
    <mergeCell ref="B27:E27"/>
    <mergeCell ref="B28:E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70</v>
      </c>
      <c r="B1" s="2" t="s">
        <v>1</v>
      </c>
    </row>
    <row r="2" spans="1:3">
      <c r="B2" s="2" t="s">
        <v>317</v>
      </c>
      <c r="C2" s="2" t="s">
        <v>371</v>
      </c>
    </row>
    <row r="3" spans="1:3">
      <c r="A3" s="3" t="s">
        <v>372</v>
      </c>
    </row>
    <row r="4" spans="1:3">
      <c r="A4" s="4" t="s">
        <v>373</v>
      </c>
      <c r="B4" s="5" t="n">
        <v>2</v>
      </c>
    </row>
    <row r="5" spans="1:3">
      <c r="A5" s="4" t="s">
        <v>374</v>
      </c>
      <c r="B5" s="5" t="n">
        <v>1</v>
      </c>
    </row>
    <row r="6" spans="1:3">
      <c r="A6" s="4" t="s">
        <v>375</v>
      </c>
      <c r="B6" s="7" t="n">
        <v>730899</v>
      </c>
      <c r="C6" s="7" t="n">
        <v>6610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6</v>
      </c>
      <c r="B1" s="2" t="s">
        <v>1</v>
      </c>
    </row>
    <row r="2" spans="1:3">
      <c r="B2" s="2" t="s">
        <v>2</v>
      </c>
      <c r="C2" s="2" t="s">
        <v>28</v>
      </c>
    </row>
    <row r="3" spans="1:3">
      <c r="A3" s="3" t="s">
        <v>377</v>
      </c>
    </row>
    <row r="4" spans="1:3">
      <c r="A4" s="4" t="s">
        <v>375</v>
      </c>
      <c r="B4" s="7" t="n">
        <v>730899</v>
      </c>
      <c r="C4" s="7" t="n">
        <v>661099</v>
      </c>
    </row>
    <row r="5" spans="1:3">
      <c r="A5" s="4" t="s">
        <v>378</v>
      </c>
    </row>
    <row r="6" spans="1:3">
      <c r="A6" s="3" t="s">
        <v>377</v>
      </c>
    </row>
    <row r="7" spans="1:3">
      <c r="A7" s="4" t="s">
        <v>375</v>
      </c>
      <c r="B7" s="5" t="n">
        <v>423628</v>
      </c>
      <c r="C7" s="5" t="n">
        <v>374677</v>
      </c>
    </row>
    <row r="8" spans="1:3">
      <c r="A8" s="4" t="s">
        <v>379</v>
      </c>
    </row>
    <row r="9" spans="1:3">
      <c r="A9" s="3" t="s">
        <v>377</v>
      </c>
    </row>
    <row r="10" spans="1:3">
      <c r="A10" s="4" t="s">
        <v>375</v>
      </c>
      <c r="B10" s="7" t="n">
        <v>307271</v>
      </c>
      <c r="C10" s="7" t="n">
        <v>2864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8</v>
      </c>
    </row>
    <row r="3" spans="1:3">
      <c r="A3" s="4" t="s">
        <v>375</v>
      </c>
      <c r="B3" s="7" t="n">
        <v>730899</v>
      </c>
      <c r="C3" s="7" t="n">
        <v>661099</v>
      </c>
    </row>
    <row r="4" spans="1:3">
      <c r="A4" s="4" t="s">
        <v>381</v>
      </c>
    </row>
    <row r="5" spans="1:3">
      <c r="A5" s="4" t="s">
        <v>375</v>
      </c>
      <c r="B5" s="5" t="n">
        <v>449126</v>
      </c>
      <c r="C5" s="5" t="n">
        <v>409068</v>
      </c>
    </row>
    <row r="6" spans="1:3">
      <c r="A6" s="4" t="s">
        <v>382</v>
      </c>
    </row>
    <row r="7" spans="1:3">
      <c r="A7" s="4" t="s">
        <v>375</v>
      </c>
      <c r="B7" s="5" t="n">
        <v>169660</v>
      </c>
      <c r="C7" s="5" t="n">
        <v>154984</v>
      </c>
    </row>
    <row r="8" spans="1:3">
      <c r="A8" s="4" t="s">
        <v>383</v>
      </c>
    </row>
    <row r="9" spans="1:3">
      <c r="A9" s="4" t="s">
        <v>375</v>
      </c>
      <c r="B9" s="7" t="n">
        <v>112113</v>
      </c>
      <c r="C9" s="7" t="n">
        <v>970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0"/>
  </cols>
  <sheetData>
    <row r="1" spans="1:2">
      <c r="A1" s="1" t="s">
        <v>384</v>
      </c>
      <c r="B1" s="2" t="s">
        <v>1</v>
      </c>
    </row>
    <row r="2" spans="1:2">
      <c r="B2" s="2" t="s">
        <v>317</v>
      </c>
    </row>
    <row r="3" spans="1:2">
      <c r="A3" s="3" t="s">
        <v>385</v>
      </c>
    </row>
    <row r="4" spans="1:2">
      <c r="A4" s="4" t="s">
        <v>14</v>
      </c>
      <c r="B4" s="4" t="s">
        <v>15</v>
      </c>
    </row>
    <row r="5" spans="1:2">
      <c r="A5" s="4" t="s">
        <v>386</v>
      </c>
      <c r="B5" s="7" t="n">
        <v>25</v>
      </c>
    </row>
    <row r="6" spans="1:2">
      <c r="A6" s="4" t="s">
        <v>387</v>
      </c>
      <c r="B6" s="5" t="n">
        <v>20</v>
      </c>
    </row>
    <row r="7" spans="1:2">
      <c r="A7" s="4" t="s">
        <v>388</v>
      </c>
      <c r="B7" s="7" t="n">
        <v>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389</v>
      </c>
      <c r="B1" s="1" t="s">
        <v>390</v>
      </c>
      <c r="C1" s="2" t="s">
        <v>391</v>
      </c>
    </row>
    <row r="2" spans="1:3">
      <c r="A2" s="4" t="s">
        <v>392</v>
      </c>
      <c r="B2" s="4" t="s">
        <v>393</v>
      </c>
      <c r="C2" s="7" t="n">
        <v>567632000</v>
      </c>
    </row>
    <row r="3" spans="1:3">
      <c r="A3" s="4" t="s">
        <v>392</v>
      </c>
      <c r="B3" s="4" t="s">
        <v>393</v>
      </c>
      <c r="C3" s="7" t="n">
        <v>6979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8</v>
      </c>
    </row>
    <row r="3" spans="1:3">
      <c r="A3" s="4" t="s">
        <v>14</v>
      </c>
      <c r="B3" s="4" t="s">
        <v>15</v>
      </c>
    </row>
    <row r="4" spans="1:3">
      <c r="A4" s="3" t="s">
        <v>94</v>
      </c>
    </row>
    <row r="5" spans="1:3">
      <c r="A5" s="4" t="s">
        <v>40</v>
      </c>
      <c r="B5" s="7" t="n">
        <v>-41508</v>
      </c>
      <c r="C5" s="7" t="n">
        <v>-61009</v>
      </c>
    </row>
    <row r="6" spans="1:3">
      <c r="A6" s="3" t="s">
        <v>95</v>
      </c>
    </row>
    <row r="7" spans="1:3">
      <c r="A7" s="4" t="s">
        <v>96</v>
      </c>
      <c r="B7" s="5" t="n">
        <v>47647</v>
      </c>
      <c r="C7" s="5" t="n">
        <v>48789</v>
      </c>
    </row>
    <row r="8" spans="1:3">
      <c r="A8" s="4" t="s">
        <v>34</v>
      </c>
      <c r="B8" s="5" t="n">
        <v>1056</v>
      </c>
      <c r="C8" s="5" t="n">
        <v>730</v>
      </c>
    </row>
    <row r="9" spans="1:3">
      <c r="A9" s="4" t="s">
        <v>97</v>
      </c>
      <c r="B9" s="5" t="n">
        <v>1239</v>
      </c>
      <c r="C9" s="5" t="n">
        <v>2378</v>
      </c>
    </row>
    <row r="10" spans="1:3">
      <c r="A10" s="4" t="s">
        <v>98</v>
      </c>
      <c r="B10" s="5" t="n">
        <v>-5040</v>
      </c>
      <c r="C10" s="5" t="n">
        <v>-5325</v>
      </c>
    </row>
    <row r="11" spans="1:3">
      <c r="A11" s="4" t="s">
        <v>99</v>
      </c>
      <c r="B11" s="5" t="n">
        <v>-12290</v>
      </c>
      <c r="C11" s="5" t="n">
        <v>-15100</v>
      </c>
    </row>
    <row r="12" spans="1:3">
      <c r="A12" s="4" t="s">
        <v>100</v>
      </c>
      <c r="B12" s="5" t="n">
        <v>4783</v>
      </c>
      <c r="C12" s="5" t="n">
        <v>4880</v>
      </c>
    </row>
    <row r="13" spans="1:3">
      <c r="A13" s="3" t="s">
        <v>101</v>
      </c>
    </row>
    <row r="14" spans="1:3">
      <c r="A14" s="4" t="s">
        <v>59</v>
      </c>
      <c r="B14" s="5" t="n">
        <v>11444</v>
      </c>
      <c r="C14" s="5" t="n">
        <v>1316</v>
      </c>
    </row>
    <row r="15" spans="1:3">
      <c r="A15" s="4" t="s">
        <v>102</v>
      </c>
      <c r="B15" s="5" t="n">
        <v>-32186</v>
      </c>
      <c r="C15" s="5" t="n">
        <v>-62120</v>
      </c>
    </row>
    <row r="16" spans="1:3">
      <c r="A16" s="4" t="s">
        <v>103</v>
      </c>
      <c r="B16" s="5" t="n">
        <v>1778</v>
      </c>
      <c r="C16" s="5" t="n">
        <v>2940</v>
      </c>
    </row>
    <row r="17" spans="1:3">
      <c r="A17" s="4" t="s">
        <v>104</v>
      </c>
      <c r="B17" s="5" t="n">
        <v>2526</v>
      </c>
      <c r="C17" s="5" t="n">
        <v>-634</v>
      </c>
    </row>
    <row r="18" spans="1:3">
      <c r="A18" s="4" t="s">
        <v>105</v>
      </c>
      <c r="B18" s="5" t="n">
        <v>1469</v>
      </c>
      <c r="C18" s="5" t="n">
        <v>-41</v>
      </c>
    </row>
    <row r="19" spans="1:3">
      <c r="A19" s="4" t="s">
        <v>63</v>
      </c>
      <c r="B19" s="5" t="n">
        <v>2655</v>
      </c>
      <c r="C19" s="5" t="n">
        <v>8497</v>
      </c>
    </row>
    <row r="20" spans="1:3">
      <c r="A20" s="4" t="s">
        <v>75</v>
      </c>
      <c r="B20" s="5" t="n">
        <v>256</v>
      </c>
      <c r="C20" s="5" t="n">
        <v>-9433</v>
      </c>
    </row>
    <row r="21" spans="1:3">
      <c r="A21" s="4" t="s">
        <v>106</v>
      </c>
      <c r="B21" s="5" t="n">
        <v>-16171</v>
      </c>
      <c r="C21" s="5" t="n">
        <v>-84132</v>
      </c>
    </row>
    <row r="22" spans="1:3">
      <c r="A22" s="3" t="s">
        <v>107</v>
      </c>
    </row>
    <row r="23" spans="1:3">
      <c r="A23" s="4" t="s">
        <v>108</v>
      </c>
      <c r="B23" s="5" t="n">
        <v>-23700</v>
      </c>
      <c r="C23" s="5" t="n">
        <v>-32081</v>
      </c>
    </row>
    <row r="24" spans="1:3">
      <c r="A24" s="4" t="s">
        <v>109</v>
      </c>
      <c r="B24" s="5" t="n">
        <v>0</v>
      </c>
      <c r="C24" s="5" t="n">
        <v>203</v>
      </c>
    </row>
    <row r="25" spans="1:3">
      <c r="A25" s="4" t="s">
        <v>110</v>
      </c>
      <c r="B25" s="5" t="n">
        <v>-23700</v>
      </c>
      <c r="C25" s="5" t="n">
        <v>-31878</v>
      </c>
    </row>
    <row r="26" spans="1:3">
      <c r="A26" s="3" t="s">
        <v>111</v>
      </c>
    </row>
    <row r="27" spans="1:3">
      <c r="A27" s="4" t="s">
        <v>112</v>
      </c>
      <c r="B27" s="5" t="n">
        <v>-18670</v>
      </c>
      <c r="C27" s="5" t="n">
        <v>0</v>
      </c>
    </row>
    <row r="28" spans="1:3">
      <c r="A28" s="4" t="s">
        <v>113</v>
      </c>
      <c r="B28" s="5" t="n">
        <v>-13642</v>
      </c>
      <c r="C28" s="5" t="n">
        <v>-13554</v>
      </c>
    </row>
    <row r="29" spans="1:3">
      <c r="A29" s="4" t="s">
        <v>114</v>
      </c>
      <c r="B29" s="5" t="n">
        <v>-5176</v>
      </c>
      <c r="C29" s="5" t="n">
        <v>-551</v>
      </c>
    </row>
    <row r="30" spans="1:3">
      <c r="A30" s="4" t="s">
        <v>115</v>
      </c>
      <c r="B30" s="5" t="n">
        <v>-37488</v>
      </c>
      <c r="C30" s="5" t="n">
        <v>-14105</v>
      </c>
    </row>
    <row r="31" spans="1:3">
      <c r="A31" s="4" t="s">
        <v>116</v>
      </c>
      <c r="B31" s="5" t="n">
        <v>-5914</v>
      </c>
      <c r="C31" s="5" t="n">
        <v>4497</v>
      </c>
    </row>
    <row r="32" spans="1:3">
      <c r="A32" s="4" t="s">
        <v>117</v>
      </c>
      <c r="B32" s="5" t="n">
        <v>-83273</v>
      </c>
      <c r="C32" s="5" t="n">
        <v>-125618</v>
      </c>
    </row>
    <row r="33" spans="1:3">
      <c r="A33" s="4" t="s">
        <v>118</v>
      </c>
      <c r="B33" s="5" t="n">
        <v>614682</v>
      </c>
      <c r="C33" s="5" t="n">
        <v>442014</v>
      </c>
    </row>
    <row r="34" spans="1:3">
      <c r="A34" s="4" t="s">
        <v>119</v>
      </c>
      <c r="B34" s="5" t="n">
        <v>591960</v>
      </c>
    </row>
    <row r="35" spans="1:3">
      <c r="A35" s="3" t="s">
        <v>120</v>
      </c>
    </row>
    <row r="36" spans="1:3">
      <c r="A36" s="4" t="s">
        <v>121</v>
      </c>
      <c r="B36" s="5" t="n">
        <v>1658</v>
      </c>
      <c r="C36" s="5" t="n">
        <v>-4297</v>
      </c>
    </row>
    <row r="37" spans="1:3">
      <c r="A37" s="3" t="s">
        <v>122</v>
      </c>
    </row>
    <row r="38" spans="1:3">
      <c r="A38" s="4" t="s">
        <v>123</v>
      </c>
      <c r="B38" s="5" t="n">
        <v>3492</v>
      </c>
      <c r="C38" s="5" t="n">
        <v>3391</v>
      </c>
    </row>
    <row r="39" spans="1:3">
      <c r="A39" s="4" t="s">
        <v>124</v>
      </c>
      <c r="B39" s="5" t="n">
        <v>6683</v>
      </c>
      <c r="C39" s="5" t="n">
        <v>3550</v>
      </c>
    </row>
    <row r="40" spans="1:3">
      <c r="A40" s="4" t="s">
        <v>125</v>
      </c>
      <c r="B40" s="7" t="n">
        <v>6762</v>
      </c>
      <c r="C40" s="7" t="n">
        <v>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42:27Z</dcterms:created>
  <dcterms:modified xmlns:dcterms="http://purl.org/dc/terms/" xmlns:xsi="http://www.w3.org/2001/XMLSchema-instance" xsi:type="dcterms:W3CDTF">2018-06-08T16:42:27Z</dcterms:modified>
</cp:coreProperties>
</file>